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Description of Business, Rever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Inventory" sheetId="10" state="visible" r:id="rId10"/>
    <sheet xmlns:r="http://schemas.openxmlformats.org/officeDocument/2006/relationships" name="Related Party Notes Payable" sheetId="11" state="visible" r:id="rId11"/>
    <sheet xmlns:r="http://schemas.openxmlformats.org/officeDocument/2006/relationships" name="Equity" sheetId="12" state="visible" r:id="rId12"/>
    <sheet xmlns:r="http://schemas.openxmlformats.org/officeDocument/2006/relationships" name="Share-based Compensation" sheetId="13" state="visible" r:id="rId13"/>
    <sheet xmlns:r="http://schemas.openxmlformats.org/officeDocument/2006/relationships" name="Earn-Out Merger Consideration" sheetId="14" state="visible" r:id="rId14"/>
    <sheet xmlns:r="http://schemas.openxmlformats.org/officeDocument/2006/relationships" name="Fair Value Measurements and Oth"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egment Information" sheetId="18" state="visible" r:id="rId18"/>
    <sheet xmlns:r="http://schemas.openxmlformats.org/officeDocument/2006/relationships" name="Significant Accounting Policies" sheetId="19" state="visible" r:id="rId19"/>
    <sheet xmlns:r="http://schemas.openxmlformats.org/officeDocument/2006/relationships" name="Revenue Recognition (Tables)" sheetId="20" state="visible" r:id="rId20"/>
    <sheet xmlns:r="http://schemas.openxmlformats.org/officeDocument/2006/relationships" name="Related Party Notes Payable (Ta" sheetId="21" state="visible" r:id="rId21"/>
    <sheet xmlns:r="http://schemas.openxmlformats.org/officeDocument/2006/relationships" name="Equity (Tables)" sheetId="22" state="visible" r:id="rId22"/>
    <sheet xmlns:r="http://schemas.openxmlformats.org/officeDocument/2006/relationships" name="Share-based Compensation (Table" sheetId="23" state="visible" r:id="rId23"/>
    <sheet xmlns:r="http://schemas.openxmlformats.org/officeDocument/2006/relationships" name="Fair Value Measurements and O_2" sheetId="24" state="visible" r:id="rId24"/>
    <sheet xmlns:r="http://schemas.openxmlformats.org/officeDocument/2006/relationships" name="Segment Information (Tables)" sheetId="25" state="visible" r:id="rId25"/>
    <sheet xmlns:r="http://schemas.openxmlformats.org/officeDocument/2006/relationships" name="Description of Business, Reve_2" sheetId="26" state="visible" r:id="rId26"/>
    <sheet xmlns:r="http://schemas.openxmlformats.org/officeDocument/2006/relationships" name="Summary of Significant Accoun_2" sheetId="27" state="visible" r:id="rId27"/>
    <sheet xmlns:r="http://schemas.openxmlformats.org/officeDocument/2006/relationships" name="Revenue Recognition (Details)" sheetId="28" state="visible" r:id="rId28"/>
    <sheet xmlns:r="http://schemas.openxmlformats.org/officeDocument/2006/relationships" name="Revenue Recognition - Revenues " sheetId="29" state="visible" r:id="rId29"/>
    <sheet xmlns:r="http://schemas.openxmlformats.org/officeDocument/2006/relationships" name="Inventory (Details)" sheetId="30" state="visible" r:id="rId30"/>
    <sheet xmlns:r="http://schemas.openxmlformats.org/officeDocument/2006/relationships" name="Related Party Notes Payable (De" sheetId="31" state="visible" r:id="rId31"/>
    <sheet xmlns:r="http://schemas.openxmlformats.org/officeDocument/2006/relationships" name="Related Party Notes Payable - T" sheetId="32" state="visible" r:id="rId32"/>
    <sheet xmlns:r="http://schemas.openxmlformats.org/officeDocument/2006/relationships" name="Equity (Details)" sheetId="33" state="visible" r:id="rId33"/>
    <sheet xmlns:r="http://schemas.openxmlformats.org/officeDocument/2006/relationships" name="Equity - Earnings Per Share (De" sheetId="34" state="visible" r:id="rId34"/>
    <sheet xmlns:r="http://schemas.openxmlformats.org/officeDocument/2006/relationships" name="Equity - Warrant Activity (Deta" sheetId="35" state="visible" r:id="rId35"/>
    <sheet xmlns:r="http://schemas.openxmlformats.org/officeDocument/2006/relationships" name="Share-based Compensation - Opti" sheetId="36" state="visible" r:id="rId36"/>
    <sheet xmlns:r="http://schemas.openxmlformats.org/officeDocument/2006/relationships" name="Share-based Compensation - Op_2" sheetId="37" state="visible" r:id="rId37"/>
    <sheet xmlns:r="http://schemas.openxmlformats.org/officeDocument/2006/relationships" name="Share-based Compensation - Rest" sheetId="38" state="visible" r:id="rId38"/>
    <sheet xmlns:r="http://schemas.openxmlformats.org/officeDocument/2006/relationships" name="Earn-Out Merger Consideration (" sheetId="39" state="visible" r:id="rId39"/>
    <sheet xmlns:r="http://schemas.openxmlformats.org/officeDocument/2006/relationships" name="Fair Value Measurements and O_3" sheetId="40" state="visible" r:id="rId40"/>
    <sheet xmlns:r="http://schemas.openxmlformats.org/officeDocument/2006/relationships" name="Fair Value Measurements and O_4" sheetId="41" state="visible" r:id="rId41"/>
    <sheet xmlns:r="http://schemas.openxmlformats.org/officeDocument/2006/relationships" name="Fair Value Measurements and O_5" sheetId="42" state="visible" r:id="rId42"/>
    <sheet xmlns:r="http://schemas.openxmlformats.org/officeDocument/2006/relationships" name="Fair Value Measurements and O_6" sheetId="43" state="visible" r:id="rId43"/>
    <sheet xmlns:r="http://schemas.openxmlformats.org/officeDocument/2006/relationships" name="Commitments and Contingencies (" sheetId="44" state="visible" r:id="rId44"/>
    <sheet xmlns:r="http://schemas.openxmlformats.org/officeDocument/2006/relationships" name="Related Party Transactions (Det" sheetId="45" state="visible" r:id="rId45"/>
    <sheet xmlns:r="http://schemas.openxmlformats.org/officeDocument/2006/relationships" name="Segment Information (Details)" sheetId="46" state="visible" r:id="rId46"/>
    <sheet xmlns:r="http://schemas.openxmlformats.org/officeDocument/2006/relationships" name="Segment Information - Selected " sheetId="47" state="visible" r:id="rId47"/>
  </sheets>
  <definedNames/>
  <calcPr calcId="124519" fullCalcOnLoad="1"/>
</workbook>
</file>

<file path=xl/sharedStrings.xml><?xml version="1.0" encoding="utf-8"?>
<sst xmlns="http://schemas.openxmlformats.org/spreadsheetml/2006/main" uniqueCount="505">
  <si>
    <t>Document And Entity Information - shares</t>
  </si>
  <si>
    <t>9 Months Ended</t>
  </si>
  <si>
    <t>Mar. 31, 2019</t>
  </si>
  <si>
    <t>Jun. 13, 2019</t>
  </si>
  <si>
    <t>Document Information [Line Items]</t>
  </si>
  <si>
    <t>Entity Registrant Name</t>
  </si>
  <si>
    <t>AEON GLOBAL HEALTH CORP.</t>
  </si>
  <si>
    <t>Entity Central Index Key</t>
  </si>
  <si>
    <t>0000885074</t>
  </si>
  <si>
    <t>Current Fiscal Year End Date</t>
  </si>
  <si>
    <t>--06-30</t>
  </si>
  <si>
    <t>Entity Filer Category</t>
  </si>
  <si>
    <t>Non-accelerated Filer</t>
  </si>
  <si>
    <t>Entity Current Reporting Status</t>
  </si>
  <si>
    <t>Yes</t>
  </si>
  <si>
    <t>Entity Small Business</t>
  </si>
  <si>
    <t>true</t>
  </si>
  <si>
    <t>Entity Emerging Growth Company</t>
  </si>
  <si>
    <t>false</t>
  </si>
  <si>
    <t>Entity Common Stock, Shares Outstanding (in shares)</t>
  </si>
  <si>
    <t>Document Type</t>
  </si>
  <si>
    <t>10-Q</t>
  </si>
  <si>
    <t>Document Period End Date</t>
  </si>
  <si>
    <t>Mar. 31,
		2019</t>
  </si>
  <si>
    <t>Document Fiscal Year Focus</t>
  </si>
  <si>
    <t>2019</t>
  </si>
  <si>
    <t>Document Fiscal Period Focus</t>
  </si>
  <si>
    <t>Q3</t>
  </si>
  <si>
    <t>Amendment Flag</t>
  </si>
  <si>
    <t>Consolidated Balance Sheets - USD ($)</t>
  </si>
  <si>
    <t>Jun. 30, 2018</t>
  </si>
  <si>
    <t>Current assets</t>
  </si>
  <si>
    <t>Cash and cash equivalents</t>
  </si>
  <si>
    <t>Accounts receivable, net</t>
  </si>
  <si>
    <t>Inventory, net</t>
  </si>
  <si>
    <t>Prepaid expenses and other current assets</t>
  </si>
  <si>
    <t>Total current assets</t>
  </si>
  <si>
    <t>Property and equipment, net</t>
  </si>
  <si>
    <t>Deferred tax asset</t>
  </si>
  <si>
    <t>Total assets</t>
  </si>
  <si>
    <t>Current liabilities</t>
  </si>
  <si>
    <t>Accounts payable</t>
  </si>
  <si>
    <t>Accrued expenses</t>
  </si>
  <si>
    <t>Accrued commissions</t>
  </si>
  <si>
    <t>Accrued dividends</t>
  </si>
  <si>
    <t>Accrued income taxes payable</t>
  </si>
  <si>
    <t>Accrued interest on related party notes payable</t>
  </si>
  <si>
    <t>Deferred rent</t>
  </si>
  <si>
    <t>Related party notes payable - current</t>
  </si>
  <si>
    <t>Derivative liabilities - warrants</t>
  </si>
  <si>
    <t>Total current liabilities</t>
  </si>
  <si>
    <t>Long-term deferred rent</t>
  </si>
  <si>
    <t>Related party notes payable - non-current</t>
  </si>
  <si>
    <t>Total liabilities</t>
  </si>
  <si>
    <t>Commitments and contingencies</t>
  </si>
  <si>
    <t xml:space="preserve"> </t>
  </si>
  <si>
    <t>Shareholders' equity</t>
  </si>
  <si>
    <t>Preferred stock, $.10 par value; 5,000,000 shares authorized, Series D, 605,000 shares and Series E 25,000 shares issued and outstanding at March 31, 2019, and June 30, 2018, respectively</t>
  </si>
  <si>
    <t>Common stock, $.001 par value; 190,000,000 shares authorized, 9,915,064 and 7,249,370 shares issued and outstanding on March 31, 2019 and June 30, 2018, respectively</t>
  </si>
  <si>
    <t>Additional paid-in capital</t>
  </si>
  <si>
    <t>(Accumulated deficit)</t>
  </si>
  <si>
    <t>Total shareholders' equity</t>
  </si>
  <si>
    <t>Total liabilities and shareholders' equity</t>
  </si>
  <si>
    <t>Consolidated Balance Sheets (Parentheticals)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eries D Convertible Preferred Stock</t>
  </si>
  <si>
    <t>Preferred stock, shares issued (in shares)</t>
  </si>
  <si>
    <t>Preferred stock, shares outstanding (in shares)</t>
  </si>
  <si>
    <t>Series E Convertible Preferred Stock</t>
  </si>
  <si>
    <t>Consolidated Statements of Operations - USD ($)</t>
  </si>
  <si>
    <t>3 Months Ended</t>
  </si>
  <si>
    <t>Mar. 31, 2018</t>
  </si>
  <si>
    <t>Net revenues</t>
  </si>
  <si>
    <t>Operating expenses</t>
  </si>
  <si>
    <t>Cost of revenues</t>
  </si>
  <si>
    <t>Selling, general and administrative</t>
  </si>
  <si>
    <t>Share based compensation</t>
  </si>
  <si>
    <t>Depreciation and amortization</t>
  </si>
  <si>
    <t>Total operating expenses</t>
  </si>
  <si>
    <t>Operating income (loss)</t>
  </si>
  <si>
    <t>Other (expense) income</t>
  </si>
  <si>
    <t>Interest</t>
  </si>
  <si>
    <t>Change in fair value of derivative liabilities</t>
  </si>
  <si>
    <t>Total other (expense) income</t>
  </si>
  <si>
    <t>Income (loss) before provision for income taxes</t>
  </si>
  <si>
    <t>Provision for income taxes</t>
  </si>
  <si>
    <t>Net loss</t>
  </si>
  <si>
    <t>Less: preferred dividends</t>
  </si>
  <si>
    <t>Net loss available to common shareholders</t>
  </si>
  <si>
    <t>Loss per share</t>
  </si>
  <si>
    <t>Basic loss per common share (in dollars per share)</t>
  </si>
  <si>
    <t>Diluted loss per common share (in dollars per share)</t>
  </si>
  <si>
    <t>Weighted average number of common shares outstanding</t>
  </si>
  <si>
    <t>Basic (in shares)</t>
  </si>
  <si>
    <t>Diluted (in shares)</t>
  </si>
  <si>
    <t>Fees for Service</t>
  </si>
  <si>
    <t>Hosted Software Service</t>
  </si>
  <si>
    <t>Telehealth Product and Service</t>
  </si>
  <si>
    <t>Consolidated Statements of Cash Flows - USD ($)</t>
  </si>
  <si>
    <t>Cash Flow from operating activities</t>
  </si>
  <si>
    <t>Adjustments to reconcile net loss to net cash provided by operating activities</t>
  </si>
  <si>
    <t>Impairment of deferred tax asset</t>
  </si>
  <si>
    <t>Changes in assets and liabilities</t>
  </si>
  <si>
    <t>Accounts receivable</t>
  </si>
  <si>
    <t>Inventory</t>
  </si>
  <si>
    <t>Net cash (used in) operating activities</t>
  </si>
  <si>
    <t>Cash Flow from financing activities</t>
  </si>
  <si>
    <t>Proceeds from notes payable - related party</t>
  </si>
  <si>
    <t>Net cash provided by financing activities</t>
  </si>
  <si>
    <t>Net decrease in cash, cash equivalents, and restricted cash</t>
  </si>
  <si>
    <t>Cash, cash equivalents, and restricted cash at beginning of year</t>
  </si>
  <si>
    <t>Cash, cash equivalents, and restricted cash at end of period</t>
  </si>
  <si>
    <t>Supplemental disclosure of cash paid for:</t>
  </si>
  <si>
    <t>Interest paid</t>
  </si>
  <si>
    <t>Income taxes paid</t>
  </si>
  <si>
    <t>Non-cash investing and financing activities</t>
  </si>
  <si>
    <t>Non-cash preferred dividends</t>
  </si>
  <si>
    <t>Earn-out common dividends paid in stock</t>
  </si>
  <si>
    <t>Conversion of accrued interest to notes payable</t>
  </si>
  <si>
    <t>Derivative liability resulting from issuance of convertible notes</t>
  </si>
  <si>
    <t>Preferred dividends settled in common stock</t>
  </si>
  <si>
    <t>Reclassification to APIC of convertible note extinguishment</t>
  </si>
  <si>
    <t>Consolidated Statements of Shareholders' Equity - USD ($)</t>
  </si>
  <si>
    <t>Preferred Stock</t>
  </si>
  <si>
    <t>Common Stock</t>
  </si>
  <si>
    <t>Additional Paid-in Capital</t>
  </si>
  <si>
    <t>Retained Earnings</t>
  </si>
  <si>
    <t>Total</t>
  </si>
  <si>
    <t>Balance (in shares) at Jun. 30, 2017</t>
  </si>
  <si>
    <t>Balance at Jun. 30, 2017</t>
  </si>
  <si>
    <t>Share-based compensation expense</t>
  </si>
  <si>
    <t>Preferred dividend accrual</t>
  </si>
  <si>
    <t>Balance (in shares) at Mar. 31, 2018</t>
  </si>
  <si>
    <t>Balance at Mar. 31, 2018</t>
  </si>
  <si>
    <t>Balance (in shares) at Dec. 31, 2017</t>
  </si>
  <si>
    <t>Balance at Dec. 31, 2017</t>
  </si>
  <si>
    <t>Balance (in shares) at Jun. 30, 2018</t>
  </si>
  <si>
    <t>Balance at Jun. 30, 2018</t>
  </si>
  <si>
    <t>Issuance of Common Stock Dividends</t>
  </si>
  <si>
    <t>Issuance of Common Stock Dividends (in shares)</t>
  </si>
  <si>
    <t>Related Party Debt Restructuring</t>
  </si>
  <si>
    <t>Issuance of Common Stock</t>
  </si>
  <si>
    <t>Issuance of Common Stock (in shares)</t>
  </si>
  <si>
    <t>Balance (in shares) at Mar. 31, 2019</t>
  </si>
  <si>
    <t>Balance at Mar. 31, 2019</t>
  </si>
  <si>
    <t>Balance (in shares) at Dec. 31, 2018</t>
  </si>
  <si>
    <t>Balance at Dec. 31, 2018</t>
  </si>
  <si>
    <t>3rd Qtr 2018 Changes in Equity</t>
  </si>
  <si>
    <t>Description of Business, Reverse Merger and Liquidity</t>
  </si>
  <si>
    <t>Notes to Financial Statements</t>
  </si>
  <si>
    <t>1. Description of Business, Reverse Merger and Liquidity
Business
AEON Global Health Corp. (“Aeon Global” or the “Company”) primarily provides an array of clinical testing services to health care professionals through its wholly-owned subsidiary, Peachstate Health Management, LLC d/b/a AEON Clinical Laboratories (“AEON”). The Company also continues to provide its legacy secure web-based revenue cycle management applications and telehealth products and services that enable healthcare organizations to increase revenues, improve productivity, reduce costs, coordinate care for patients and enhance related administrative and clinical workflows and compliance with regulatory requirements. Web-based services are delivered as Software as a Service (SaaS) to customers interfacing seamlessly with billing, information and records management systems.
Going Concern
As of the filing date of this Quarterly Report on Form 10‑Q, and after giving effect to the note exchange described in the Notes to Condensed Consolidated Financial Statements, there is outstanding an aggregate principal amount of $3,113,618 of notes, consisting of (i) an aggregate principal amount of $1,698,169 of senior secured convertible notes with a maturity date of March 20, 2020 and (ii) a maximum principal amount of $2.0 million of senior secured grid notes with an aggregate outstanding principal amount of $1,415,449 with a maturity date of June 30, 2020. In addition, there is an outstanding secured note subordinated to the interests of the existing senior lenders with a remaining principal amount of $12,700, which is currently due and payable. We expect existing resources, revenues generated from operations, and proceeds received from other transactions we are considering which would satisfy working capital requirements for at least the next twelve months; however, no assurances can be given that we will be able to generate sufficient cash flow from operations or complete other transactions to satisfy our other obligations. The accompanying condensed consolidated financial statements do not include any adjustments to the recoverability and classification of assets carrying amounts or the amounts and classification of liabilities that might result from the outcome of these uncertainties. Accordingly, the Company needs to raise additional capital and is exploring potential transactions to improve our capital position. Unless we can increase revenues substantially or generate additional capital from other transactions, our current cash resources will only satisfy our working capital needs for a limited period of time.
The Company’s capital requirements have been and will continue to be significant and it is expending significant amounts of capital to develop, promote and market its services. The Company’s available cash and cash equivalents as of March 31, 2019 totaled approximately $521,000 and the Company’s working capital deficit was $4,059,532. Nevertheless, our available cash and cash equivalents as of the filing date of this Quarterly Report on Form 10‑Q is approximately $1,641,900 and our estimated monthly cash requirement is approximately $800,000.
The Company does not have a bank line of credit or other fixed source of capital reserves. We are exploring potential transactions to improve our capital position to ensure we can meet our financing and working capital requirements. We would expect to raise additional funds through obtaining a credit facility from an institutional lender or undertaking private debt financing. Raising additional funds by issuing equity or convertible debt securities may cause our stockholders to experience substantial dilution in their ownership interests and new investors may have rights superior to the rights of our other stockholders. Raising additional funds through debt financing or preferred stock, if available, may involve covenants that restrict our business activities and options and such additional securities may have powers, designations, preferences or rights senior to our currently outstanding securities. We may also enter into financing transactions which involve the granting of liens on the Company’s assets or which grant preferences of payment from its revenue streams, all of which could adversely impact the Company’s ability to rely on revenue from operations to support ongoing operating costs. Alternatively, we may seek to obtain new financing from existing security holders, which may include reducing the exercise or conversion prices of outstanding securities, or the issuance of additional equity securities. Currently we do not have any definitive agreements with any third parties for such transactions and there can be no assurance that we will be successful in raising additional capital or securing financing when needed or on terms satisfactory to the Company. If we are unable to raise additional capital when required, or on acceptable terms, we will need to reduce costs and operations substantially or potentially suspend operations, any of which would have a material adverse effect on the Company’s business, financial condition and results of operations.
Management has concluded that due to the conditions described above, there is substantial doubt about the Company’s ability to continue as a going concern. We have evaluated the significance of the conditions in relation to our ability to meet our obligations. In addition to our efforts to improve our capital position through commercial operations and/or product partnering opportunities, we are considering alternative ways to raise capital, including credit lines from external financial sources. We cannot assure you that financing will be available on acceptable terms. If we are not successful in generating or raising additional capital, we will risk defaulting under the terms of our existing loans. Additionally, if additional capital is raised through the sale of equity or convertible debt securities, the issuance of such securities would result in dilution to our existing stockholders. Furthermore, despite our optimism regarding the future of the Company, even if the Company is adequately funded, there is no guarantee that any of our services will perform as hoped or that such services can be successfully commercialized.</t>
  </si>
  <si>
    <t>Summary of Significant Accounting Policies</t>
  </si>
  <si>
    <t>2. Summary of Significant Accounting Policies
The Company’s condensed consolidated financial statements have been prepared in accordance with Generally Accepted Accounting Principles in the United States (“GAAP”) and following the requirements of the Securities and Exchange Commission (“SEC”) for interim reporting. As permitted under those rules, certain footnotes or other financial information that are normally required by GAAP can be condensed or omitted. These interim financial statements have been prepared on the same basis as the Company’s annual financial statements and, in the opinion of management, reflects all adjustments, consisting only of normal recurring adjustments, which are necessary for a fair statement of the Company’s financial information. These interim results are not necessarily indicative of the results to be expected for the year ending June 30, 2019 or any other interim period or any other future year. These unaudited condensed consolidated financial statements should be read in conjunction with the Company’s audited consolidated financial statements and the notes thereto for the year ended June 30, 2018, included in the Company’s 2018 Annual Report on Form 10‑K filed with the SEC.
The balance sheet as of June 30, 2018 has been derived from audited financial statements at that date but does not include all of the information required by GAAP for complete financial statements.
Principles of Consolidation
The condensed consolidated financial statements include the accounts of the Company and its wholly-owned subsidiaries. Intercompany accounts and transactions have been eliminated in consolidation.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most sensitive accounting estimates affecting the financial statements are revenue recognition, the allowance for doubtful accounts, depreciation of long-lived assets, income taxes and associated deferrals and valuation allowances, commitments and contingencies and measurement of derivative liabilities.
Accounts Receivable, Net
Accounts receivable represent customer obligations due under normal trade terms, net of allowance for doubtful accounts. The allowance for doubtful accounts reflects our best estimate of probable losses inherent in the accounts receivable balance. We determine the allowance based on known troubled accounts, historical experience and other currently available evidence. The allowance for doubtful accounts was approximately $790,000 and $942,000 as of March 31, 2019 and June 30, 2018, respectively.
Fair Value Measurements
The Company follows Accounting Standards Codification (“ASC”) 820‑10, "Fair Value Measurements and Disclosures," of the FASB to measure the fair value of its financial statements and disclosures about fair value of its financial instruments. ASC 820‑10 establishes a framework for measuring fair value in accounting principles generally accepted under GAAP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broad levels. The three levels of fair value hierarchy defined by ASC 820‑10 are described below:
Level 1
-
Quoted market prices available in active markets for identical assets or liabilities as of the reporting date.
Level 2
-
Pricing inputs other than quoted prices in active markets included in Level 1, which are either directly or indirectly observable as of the reporting date.
Level 3
-
Pricing inputs that are generally unobservable input and not corroborated by market data.
The fair value hierarchy gives the highest priority to quoted prices (unadjusted) in active markets for identical assets or liabilities and the lower priority to unobservable inputs. If the inputs used to measure the financial assets and liabilities fall within more than one level described above, the categorization is based on the lowest level input that is significant to the fair value measurement of the instrument. The Company’s warrant liabilities and certain conversion features underlying the convertible debt are categorized as Level 3.
Concentrations of Credit Risk
The Company maintains its cash in bank deposit accounts which, at times, may exceed federally insured limits. Accounts are guaranteed by the Federal Deposit Insurance Corporation (FDIC) up to certain limits. At March 31, 2019 and June 30, 2018, the Company had approximately $271,000 and $473,000 in excess of FDIC-insured limits. The Company has not experienced any losses in such accounts.
At March 31, 2019, one customer had an accounts receivable balance of approximately $1,116,000. This customer’s accounts receivable balance comprises 33% of gross accounts receivable.
Income Taxes
The Company accounts for income taxes under an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ax laws or rates. The effect on deferred taxes and liabilities of a change in tax rates will be recognized as income or expense in the period that includes the enactment date. A valuation allowance is established when necessary to reduce deferred tax assets to the amount expected to be realized.
Management considers the likelihood of changes by taxing authorities in its filed income tax returns and recognizes a liability for or discloses potential changes that management believes are more likely than not to occur upon examination by tax authorities. Management has not identified any uncertain tax positions that require recognition or disclosure in the accompanying condensed consolidated financial statements.
Reclassification
Certain prior year amounts have been reclassified to conform to the current year presentation.
Recent Accounting Pronouncements
In May 2014, the FASB issued ASU 2014‑09, “ Revenue from Contracts with Customers ” (Topic 606). This accounting standard outlines a single comprehensive model to use in accounting for revenue arising from contracts with customers. This standard supersedes existing revenue recognition requirements and eliminates most industry specific guidance from GAAP. The core principal of this revenue recognition standard is to require an entity to recognize as revenue the amount that reflects the consideration to which it expects to be entitled in exchange for goods or services as it transfers control to its customers. The Company has implemented this ASU using the modified retrospective method with immaterial impact. This ASU requires significantly enhanced disclosures as shown in Note 3 of the condensed consolidated financial statements in this Quarterly Report on Form 10‑Q. In compliance with this ASU, the Company records uncollectible accounts receivable amount against revenue instead of bad debt expense. There were no material reductions in net revenue for the three months ended March 31, 2018.
In July 2017, the FASB issued ASU 2017‑11, “ Earnings Per Share (Topic 260), Distinguishing Liabilities from Equity (Topic 480) and Derivatives and Hedging (Topic 815);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 which states that when determining whether certain financial instruments should be classified as liabilities or equity instruments, a down round feature no longer precludes equity classification when assessing whether the instrument is indexed to the company’s own stock. As a result, a freestanding equity-linked financial instrument (or embedded conversion option) no longer would be accounted for as a derivative liability at fair value as a result of the existence of a down round feature when it is triggered. That effect is treated as a dividend and as a reduction of income available to common shareholders in basic EPS. The Company continues to evaluate the provisions of this ASU and plans to adopt this ASU effective July 1, 2019.
In February 2016, the FASB issued ASU 2016-02, “Leases,” which will require recognition on the balance sheet for the rights and obligations created by leases with terms greater than twelve months. The new standard is effective for fiscal years and interim periods within those years beginning after December 15, 2018, with early adoption permitted. The Company plans to adopt this guidance at the beginning of its first quarter of fiscal 2020 and plans to utilize the available practical expedients. While the Company continues to evaluate this standard and the effect on related disclosure the primary effect of adoption will be recording right-of-use assets and corresponding lease obligations for current operations leases. The adoption is expected to result in the recognition of a right of use asset and liability on the consolidated balance sheet, and require enhanced disclosure requirements.</t>
  </si>
  <si>
    <t>Revenue Recognition</t>
  </si>
  <si>
    <t>3. Revenue Recognition
The Company commenced recognizing revenue in accordance with the provisions of ASC 606, “ Revenue from Contracts with Customers” starting July 1, 2018 using the modified retrospective method. Net revenues in the Company’s AEON lab test business accounted for approximately 87% and 94% for the nine months ended March 31, 2019 and March 31, 2018 and are primarily comprised of a high volume of relatively low-dollar transactions. The AEON business, which provides clinical testing services and other services, satisfies its performance obligation and recognizes revenues upon completion of the testing process or when services have been rendered. The Company estimates the amount of consideration it expects to be entitled to receive from customer groups, determined using the portfolio approach, in exchange for providing services. The portfolios determined using the portfolio approach consist of the following groups of customers: healthcare insurers, governmental payers, client payers and patients. In determining the amount to accrue for a delivered test, the Company considers factors such as payment history, payer coverage, whether there is a reimbursement contract between the payer and the Company, payment as a percentage of agreed upon rate (if applicable), amount paid per test and any current developments of changes that could impact reimbursement. These estimates require significant judgement by management. Contracts with customers in the AEON business do not contain significant financing components based on the typical period of time between performance of services and collection of consideration.
The following are descriptions of the AEON business’ portfolios:
Healthcare Insurers
Reimbursements from healthcare insurers are based on negotiated fee-for-service schedules. Revenues consist of amounts billed net of contractual allowances for differences between amounts billed and the estimated consideration the Company expects to receive from such payers, which considers historical denial and collection experience and the terms of the Company’s contractual arrangements. Adjustments to the allowances, based on actual receipts from the commercial payers, are recorded upon settlement.
Collection of consideration the Company expects to receive is normally a function of providing complete and correct billing information to the healthcare insurers within the various filing deadlines and typically occurs within 30 to 60 days of billing.
Government Payers
Reimbursements from government payers are based on fee-for-services schedules set by government authorities, including traditional Medicare and Medicaid. Revenues consist of amounts billed net of contractual allowances for differences between amounts billed and the estimated consideration the Company expects to receive from such payers, which considers historical denial and collection experience and other factors. Adjustments to the allowances, based on accrual receipts from the government payers, are recorded upon settlement.
Client Payers
Client payers include physicians, hospitals, accountable care organizations, integrated delivery networks, employers and other commercial laboratories and institutions for which services are performed on a wholesale basis and are billed based on negotiated fee schedules. Collection of consideration the Company expects to receive typically occurs within 60 to 90 days of billing.
Patients
Uninsured patients are billed based on established patient fee schedules or fees negotiated with physicians on behalf of their patients. Insured patients (includes coinsurance and deductible responsibilities) are billed based on fees negotiated with healthcare insurers. Collection of billings from patients is subject to credit risk and ability of the patients to pay. Revenues consist of amounts billed net of discounts provided to uninsured patients. Implicit price concessions represent differences between amounts billed and the estimated consideration the Company expects to receive from patients, which considers historical collection experience and other factors including current market conditions. Adjustments to the estimated allowances, based on actual receipts from the patients, are recorded upon settlement.
Telehealth
The Company enters into contracts with customers that may include software license agreements and/or hosting services. The clear majority of revenue derived from these contracts are recognized ratably over the life of the contract. A minority of such contracts contain a price per transaction, in which case the revenue is recognized in the period when the transaction occurs.
The approximate percentage of net revenue by type of customer was as follows:
Three Months Ended
Nine Months Ended
March 31,
March 31,
2019
2019
Healthcare Insurers
56.6
%
60.1
%
Government Payers
32.4
%
27.0
%
Client Payers
11.0
%
12.7
%
Patient
%
0.2
%
Net revenues
100.0
%
100.0
%</t>
  </si>
  <si>
    <t>4. Inventory
On March 31, 2019 and March 31, 2018 Inventory consists of Laboratory testing supplies.</t>
  </si>
  <si>
    <t>Related Party Notes Payable</t>
  </si>
  <si>
    <t>5. Related Party Notes Payable
March 31, 2019
June 30, 2018
Interest rate
Note
Interest rate
Principal
per annum
Payable
per annum
Secured
$
1,056,875
5%
$
1,056,875
5%
641,294
5%
641,294
5%
1,415,449
7.5%
255,417
5%
591,613
5%
504,452
5%
Total
$
3,113,618
Total
$
3,049,651
The principal amount listed above is principal only and does not include accrued interest.
Fiscal 2018 Exchange Transaction
On March 27, 2018, the Company entered into an agreement with the holders of outstanding senior secured convertible notes (the “Senior Notes”) to amend certain terms of such notes as described below ("Note Amendment Transaction"). Contemporaneously with the Note Amendment Transaction, the Company entered into an agreement with its Chief Executive Officer (“CEO”), who held a separate promissory note in the aggregate principal amount of $500,000, to exchange such note for an additional new senior note (the “Additional Senior Note”) on terms substantially the same as the senior secured convertible notes in the Note Amendment Transaction (the “Note Exchange Transaction").
Note Amendment Transaction
In the Note Amendment Transaction, the holders (the "Senior Holders") of the outstanding principal amount of $2,545,199 of Senior Notes entered into a consent and amendment agreement with the Company (the "Consent Agreement"), pursuant to which the Senior Notes were amended to extend the maturity date for a period of twelve months, to March 20, 2019 and in consideration thereof, the conversion rate of the Senior Notes was reduced to $1.20 per share. As described below, in July 2018, the maturity date of the Senior Notes was further extended. Based on the adjusted conversion price, the principal amount of the Senior Notes was convertible into up to 2,120,999 shares of common stock. The other material terms and conditions of the Senior Notes were not amended. Certain holders of the Senior Notes are affiliated with the Company as follows: (1) an aggregate principal amount of $255,417 of Senior Notes are held by Hanif A. Roshan, the CEO of the Company and (ii) an aggregate principal amount of $591,613 of Senior Notes are held by Optimum Ventures, LLC, a party affiliated by ownership with the former owners of Peachstate Health Management, LLC, our subsidiary. Due to the adjustment of the conversion price of the Senior Notes, the exercise price of outstanding warrants to purchase an aggregate of 825,144 shares of common stock has been adjusted from $2.07 to $1.22 per share. Unpaid interest on the Senior Notes as of March 31, 2019 was approximately $237,600, which is not incorporated into the principal balance. Accrued interest on the Senior Note is due on March 20, 2019 or any earlier payment of the Senior Notes. Refer to Note Restructuring below.
Note Exchange Transaction
In connection with the Note Amendment Transaction, on March 27, 2018, the Company entered into a note exchange agreement (the "Note Exchange Agreement") with its CEO, who also held a promissory note in the aggregate principal amount of $500,000, pursuant to which the Company agreed to issue to him, in consideration of the cancellation of such note, the Additional Senior Note in the aggregate principal amount of $504,452, which is equal to the sum of the aggregate principal amount of the original note plus the accrued but unpaid interest thereon. The closing of the Note Exchange Transaction occurred on March 27, 2018.
The Additional Senior Note is the same, in all material respects, as the Senior Notes described above in the Note Amendment Transaction and was convertible into shares of the Company’s Common Stock at an initial conversion price of $1.20. Based on the initial conversion price, the Additional Senior Note was convertible into up to 420,376 shares of common stock. As the Additional Senior Note is the same in all material respects as the Senior Notes, the conversion price of the Additional Senior Note may be adjusted upon the occurrence of the same events which would result in an adjustment to the conversion price of the Senior Notes, as described above, including the issuance of securities at a price per share less than the current conversion price. Similarly, the maturity date, interest rate, events of default, redemption and other terms of the Additional Senior Note are the same as for the Senior Notes. The Additional Senior Note is on parity with the Senior Notes and, subject to certain exceptions, is senior to other existing and future indebtedness of the Company and, together with the Senior Notes, is secured by a first priority lien on all of the Company’s assets to the extent and as provided in the Security Agreement as amended.
In accordance with ASC 470‑50, "Debt - Modifications and Extinguishments," the Company’s note exchange agreement was tested to determine whether a debt modification or debt extinguishment had occurred. Based on management’s review, debt extinguishment accounting applied. As a result of the debt exchange, the Company recorded $247,539 of non-cash expense resulting from the conversion feature of the convertible debt. The loss consisted of the resulting derivative liability from the embedded conversion options in the new notes.
Fiscal 2019 Note Restructuring Transaction
Note Restructuring Transaction
On July 19, 2018, the Company entered into the Settlement and Restructuring Agreement (the “Settlement Agreement”) with Peachstate Health management, LLC (“AEON”), its wholly-owned subsidiary, and the former members of AEON included in the Agreement (the “Former Members”), including its Chief Executive Officer, Hanif A. Roshan. Pursuant to the Agreement, the parties agreed to among other things, resolve certain disagreements among themselves relating to the interpretation of certain provisions of the Merger Agreement.
As a condition to the effectiveness of the Settlement Agreement, the parties agreed to restructure the loans previously made to the Company by Mr. Roshan and Optimum Ventures, LLC, (together the “Lenders”) and to exchange the existing Senior Notes held by them for a new senior credit instrument pursuant to which they will provide up to $2.0 million of credit to the Company (the “Note Restructuring Transaction”). In the Note Restructuring Transaction, the Company entered into a note exchange agreement dated July 19, 2018 (the “July Exchange Agreement”), with the Lenders, who collectively held senior secured convertible notes in the aggregate principal amount of $1,351,482 (the “Original Notes”).
Pursuant to the July Exchange Agreement, the Company agreed to issue the Lenders senior secured grid notes in the aggregate principal amount for a maximum of $2.0 million (the “Grid Notes”) in consideration of the cancellation of their Original Notes. The Grid Notes are structured to provide the Company with a credit facility pursuant to which it can borrow, pay, and reborrow any portion of the maximum principal amount of credit available under these instruments. The Grid Notes are senior, secured obligations and are not convertible into any equity securities of the Company. The Grid Notes bear interest at the rate of 7.5% per annum with interest payable upon maturity or sooner in accordance with the prepayment mechanism of the Grid Notes. The maturity date of the Grid Notes is June 30, 2020.
The Grid Notes are on parity with an outstanding principal amount of $1,698,169 of other Senior Notes (hereinafter, the “Senior Convertible Notes”) and, subject to certain exceptions, are senior to other existing and future indebtedness of the Company and, together with the Senior Convertible Notes, will be secured by a first priority lien on all of the Company’s assets to the extent and as provided in a Security Agreement entered into between the Company, the Lenders and the holders of the Senior Convertible Notes (the “Convertible Note Holders”). The Grid Notes contain customary covenants against incurring additional indebtedness and granting additional liens and contains customary events of default, which terms are substantially the same as the corresponding provisions of the Original Notes. Upon the occurrence of an event of default under the Grid Notes, the Lenders may require the Company to repay all or a portion of the note in cash, at a price equal to 110% of the principal, plus accrued and unpaid interest.
The Grid Notes were issued in consideration of the exchange of (i) an aggregate principal amount of $759,869 of Original Notes held by Mr. Roshan and (ii) an aggregate principal amount of $591,613 of Original Notes held by Optimum Ventures, LLC. The maximum principal amount under the Grid Note issued to Mr. Roshan is $1,100,000 and the maximum principal amount under the Grid Note issued to Optimum is $900,000. Each Grid Note issued also reflects an outstanding principal amount equal to the sum of the aggregate principal amount of the Original Notes held by each Lender, plus the accrued but unpaid interest thereon. The aggregate principal amount of the Grid Notes outstanding as of the closing date of the Note Restructuring Transaction and March 31, 2019 was $1,415,449. The closing of the Note Restructuring Transaction occurred on July 19, 2018.
In accordance with ASC 470‑50, "Debt - Modifications and Extinguishments," the Company’s note exchange agreement was tested to determine whether a debt modification or debt extinguishment had occurred. Based on management’s review, debt extinguishment accounting applied. As a result of the debt exchange, the Company recorded zero of non-cash expense resulting from the conversion feature of the convertible debt. These notes were deemed to be a related party capital transaction and were included in additional paid-in capital at March 31, 2019.
In connection with the Note Restructuring Transaction, the Company entered into a consent and amendment agreement with the Convertible Notes Holders to obtain their consent to the issuance of the Grid Notes. In consideration thereof, the Company and Convertible Note Holders also agree to extend the maturity date of the Senior Convertible Notes for a period of one year to March 20, 2020 and to modify the redemption mechanism of such instruments by increasing the duration of the redemption notice period defined in the Senior Convertible Notes. In addition, the parties entered into an amendment to the Amended and Restated Security Agreement entered into as of March 20, 2017, as previously amended (the “Security Agreement”), to provide that the Grid Notes shall be secured by the collateral defined in such earlier Security Agreement.</t>
  </si>
  <si>
    <t>Equity</t>
  </si>
  <si>
    <t>6. Equity
Preferred Stock
As of March 31, 2019, there were 25,000 shares of Series E Convertible Preferred Stock outstanding. The shares of Series E Preferred Stock are initially convertible into an aggregate of 187,500 shares of common stock at the initial conversion rate of $4.00 per share. The conversion price of the Series E Preferred Stock will be subject to adjustment solely in the event of stock dividends, combinations, splits, recapitalizations, and similar corporate events and does not provide for general price-based anti-dilution adjustments. Each share of Series E Preferred Stock has a stated value of $30.00 per share and has the following rights and preferences: (i) each holder of the Series E Preferred Stock has the right, at any time, to convert the shares of Series E Preferred Stock into shares of common stock, (ii) the Series E Preferred Stock is redeemable at the Company’s option commencing one year after the original issuance date, provided that the Company’s common stock is listed on a national securities exchange at such time, and (iii) the Series E Preferred Stock will pay dividends at the rate of 5% per annum in cash. The shares of Series E Preferred Stock were issued in a transaction with the holder of the Company’s previously outstanding shares of Series B Preferred Stock to exchange the shares of Series B Preferred Stock for the shares of Series E Preferred Stock. Pursuant to the exchange agreement for the preferred stock, the holder of the shares of Series B Preferred Stock agreed to waive all unpaid dividends that had accrued on the shares of Series B Preferred Stock. At March 31, 2019, the Company had accrued dividends of approximately $28,400 on the Series E Preferred Stock.
As of March 31, 2019, there are 605,000 shares of Series D Convertible Preferred Stock outstanding. The Series D Preferred Stock can be converted by the holders into an aggregate of 619,154 shares of common stock at an initial conversion rate of $9.77139 per share. The holders of such shares have the right to convert the preferred shares at any time, although the shares received upon conversion may not be offered or sold except pursuant to an effective registration statement or an applicable exemption from the registration requirements of the Securities Act and applicable state securities laws. The Company has the right to repurchase the outstanding Series D Preferred Stock at a redemption price equal to $10.00 per share, plus accrued and unpaid dividends, and to require holders to convert their Series D Preferred Stock beginning in June 2016. Dividends on the Series D Preferred Stock accrue at a rate of 5% per annum and are payable semi-annually in cash or stock at the Company’s option. At March 31, 2019, the Company had accrued dividends in the amount of approximately $228,700 on the Series D Preferred Stock.
On December 19, 2018, the Board of directors of the Company declared a dividend on its outstanding shares of Series D Convertible Preferred Stock in the aggregate amount of $152,494 and a dividend on the outstanding shares of its Series E Convertible Preferred Stock in the aggregate amount of $18,904. The dividends were payable as of December 31, 2018. The Board determined to pay the dividends through the issuance of additional shares of Common Stock. The shares of Common Stock to the preferred stock holders will be issued pursuant to the exemption from registration under Section 4(a)(2) of the Securities Act of 1993, as amended. The Common Stock certificates were issued in January 2019.
The Company’s preferred stock takes precedence over Common Stock but ranks below debt in the event of liquidation. In addition, the Series D Convertible Preferred Stock ranks above the Series E Convertible Preferred Stock.
Earnings per Share
FASB ASC Topic 260, Earnings per Share , requires the presentation of basic and diluted earnings per share. Basic earnings per share is calculated based on the weighted-average number of ordinary shares outstanding during the period, while diluted earnings per share is calculated to include any dilutive effects to ordinary shares. For the three and nine months ended March 31, 2019, our ordinary share equivalents consisted of convertible debt.
Three Months Ended
Nine Months Ended
March 31,
March 31,
Basic and Dilutive (loss) per share
2019
2018
2019
2018
Net loss
$
(270,995)
$
(1,712,512)
$
(836,888)
$
(5,822,903)
Preferred stock dividends
(85,699)
(85,699)
(257,113)
(257,095)
Net (loss) available to common shareholders after preferred stock dividends
$
(356,694)
$
(1,798,211)
$
(1,094,001)
$
(6,079,998)
Weighted average shares used in the computation of basic earnings per share
8,161,928
7,249,370
7,249,370
Loss per share - basic
$
(0.04)
$
(0.25)
$
(0.14)
$
(0.84)
Dilutive (loss) per share
Earnings (loss) available to common shareholders
$
(356,694)
$
(1,798,211)
$
(1,094,001)
$
(6,079,998)
Weighted average shares used in the computation of diluted earnings (loss) per share
8,161,928
7,249,370
7,249,370
Shares used in the computation of diluted earnings (loss) per share
7,249,370
7,249,370
Loss per share - diluted
$
(0.04)
$
(0.25)
$
(0.14)
$
(0.84)
Common Stock Warrants
A schedule of common stock warrant activity for the nine months ended March 31, 2019 is as follows:
Weighted
Weighted
Average
Average
Remaining
Aggregate
Exercise Price
Contractual
Intrinsic
Warrant Activity
Number of Shares
per Share
Life (Years)
Value
Outstanding June 30, 2018
3,458,826
$
3.65
3.41
$
—
Issued
—
Expired
(158,302)
$
12.38
—
$
—
Outstanding March 31, 2019
3,300,524
$
3.23
2.90
$
—
Exercisable, March 31, 2019
3,300,524
$
3.23
2.90
$
—
Due to the adjustment of the conversion price of the New Senior Notes, the exercise price of outstanding warrants to purchase an aggregate of 825,144 shares of common stock has been adjusted from $2.07 to $1.22 per share.</t>
  </si>
  <si>
    <t>Share-based Compensation</t>
  </si>
  <si>
    <t>7. Share Based Compensation
Stock option activity under the Company’s stock option plans for employees and non-executive directors for the nine months ended March 31, 2019 is as follows:
Weighted
Average
Weighted
Remaining
Number of
Average Exercise
Contractual
Employees Information
Options
Price
Life (Years)
Outstanding June 30, 2018
265,346
$
7.08
6.55
Granted
—
—
—
Expired/Forfeited
(68,453)
2.54
—
Outstanding March 31, 2019
196,893
8.67
5.09
Exercisable March 31, 2019
139,751
$
11.49
$
3.83
Weighted
Weighted
Average
Average
Remaining
Aggregate
Number of
Exercise
Contractual
Intrinsic
Non-Executive Director Information
Options
Price
Life (Years)
Value
Outstanding June 30, 2018
545,039
$
3.08
$
7.75
$
—
Granted
95,001
0.67
—
—
Expired/forfeited
—
—
—
—
Outstanding and exercisable March 31, 2018
640,040
$
2.72
$
7.39
$
—
On December 6, 2018, the Company issued 30,000 stock options to each of its non-executive directors pursuant to its revised non-executive director compensation policy. 5,001 options were issued on September 1, 2018 and 90,000 issued on December 6, 2018.
Share based compensation for the nine months ended March 31, 2019 and 2018 was approximately $377,000 and $651,000 respectively.
Restricted stock unit activity under the Company’s restricted stock unit plans were granted to employees and non-executive directors for the nine months ended March 31, 2019 is as follows:
Weighted
Average Grant
Number of
Date Fair
RSU Activity
RSUs
Value
Outstanding June 30, 2018
752,391
$
1.31
Granted
257,143
0.60
Expired/Forfeited
(961,534)
(1.16)
Outstanding March 31, 2019
48,000
$
0.43
On December 6, 2018, the Company issued 128,571 restricted stock units to Hanif A. Roshan. In addition, on such date the Company also issued an aggregate 128,572 restricted stock units to certain other non-executive employees of the Company. All the restricted stock units were granted in December 2018 under the Company’s 2011 Omnibus Equity Incentive Plan, as amended (the “2011 Plan”). The Board determined that it was appropriate to grant the restricted stock units in consideration of an agreement by Mr. Roshan and the other non-executive employees to accept such compensation in lieu of cash payment of base salary for the thirteen-week period ending September 30, 2018.
On March 29, 2019, 4 Employees of Aeon Global Health Corp signed a formal written notice to waive any and all claims to current Restricted Stock units (RSUs) that total of 645,391 units. Additionally, they forfeited those RSUs that had previously been granted in the total amount of 257,143 units.
In October 2018, the Company’s board of directors adopted, subject to stockholder approval, certain amendments to its 2011 Omnibus Incentive Plan, as amended (the “2011 Plan”), to increase the number of authorized shares of common stock available for issuance under the 2011 Plan by 3,000,000 shares and to reflect the impact of the Tax Cuts and Jobs Act of 2017 on the performance-based compensation awards granted under the 2011 Plan. On December 6, 2018, these proposed amendments to the 2011 Plan were approved by stockholders at the Company’s annual meeting of stockholders.</t>
  </si>
  <si>
    <t>Earn-Out Merger Consideration</t>
  </si>
  <si>
    <t>8 . Earn-Out Merger Consideration
Pursuant to the Amended and Restated Agreement and Plan of Merger dated January 26, 2016, as amended on May 31, 2016 and December 2016 (collectively, the “Merger Agreement”), AEON was merged into a newly formed acquisition subsidiary of Aeon Global (the “Aeon Acquisition”). The Merger Agreement originally included, among other things, certain earn-out consideration (the “Earn-out”) and the assumption of certain liabilities. The Earn-out required the achievement of certain earnings before interest, taxes, depreciation and amortization (“EBITDA”) levels that were automatically adjusted upon the change of reimbursement rates adopted by the Centers for Medicare and Medicaid Services. Upon achievement of the EBITDA level for the three calendar years ending December 31, 2018 (“2018 Earn-out”), the Former Members would receive additional shares of the Company’s common stock so that the total number of shares of the Company’s common stock issued to the Former Members pursuant to the Merger Agreement would equal 85% of the issued and outstanding shares of the Company’s common stock on a post-issuance and fully-diluted basis (as defined in the Merger Agreement). In addition, the Merger agreement provided that upon achievement of the EBITDA level for the four calendar years ending December 31, 2019 (“2019 Earn-out”), the Former Members would receive additional shares of the Company’s common stock so that the total number of shares of the Company’s common stock issued to them pursuant to the Merger Agreement would equal 90% of the issued and outstanding shares of the Company’s common stock on a post-issuance and fully-diluted basis (as defined in the Merger Agreement). The Former Members were also granted certain registration rights pursuant to the Merger Agreement (the “Registration Rights”). Achievement of the maximum amount of Earn-out would have resulted in the issuance of over 70,000,000 shares of the Company’s common stock.
Subsequently, in connection with the Merger, the parties expressed differences of opinion on the interpretation of certain provisions of the Merger Agreement, the calculation of the number of shares of common stock issued pursuant to the initial tranches of the Earn-out under the Merger Agreement, and the assumption of income tax liabilities for undistributed income earned by AEON prior to the Merger. The Company has also incurred negative cash flow for the calendar years 2016 and 2017, necessitating the loan of approximately $760,000 by the Company’s CEO in addition to an amount of $591,613, including accrued interest, previously loaned by an entity owned by certain Former Members (collectively the “Loans”), which Loans have been extended on multiple occasions. The Loans were due and payable on March 20, 2019 and are convertible into common stock at $1.20 per share (currently 1,126,235 shares). In addition, the CEO and certain of the Former Members reduced their cash compensation as employees to zero and have accepted restricted stock units of the Company as sole compensation.
The Company, AEON and the Former Members reached an agreement to resolve these matters and entered into the Settlement Agreement in order to: (i) provide a source of working capital to the Company to sustain operations and reduce the additional dilution which could have been caused by the conversion of the Loans; (ii) remove the uncertainty as to the number of shares which may be issued pursuant to the 2018 and 2019 Earn-outs by replacing percentages with fixed share amounts; (iii) agree that all share calculations for the Earn-outs are to be based on actual shares outstanding rather than on a “Fully-diluted” basis to provide additional certainty and reduce the potential issuances on account of the Merger from approximately 70,000,000 shares of common stock to approximately 1,200,000 shares of common stock; (iv) provide clarity as to the relationship between the 2018 Earn-out and 2019 Earn-out; (v) reduce the maximum percentage ownership of the Former Members; (vi) avoid the expense of a demand registration statement; and (vii) otherwise resolve all outstanding disagreements among the parties arising out of the Merger Agreement.
The parties also resolved all interpretative issues relating to the Merger Agreement and clarified the amount and terms of the Earn-outs as described below.
With respect to 2018 Earn-out, the parties agreed that the 2018 Earn-out, as adjusted according to the Merger Agreement, shall be $21,483,749 of EBITDA for the three calendar years ending December 31, 2018. If the 2018 Earn-out target is achieved, then on October 1, 2019, subject to the completion of the audited financial statements of AEON for the calendar year ending December 31, 2018, the Company shall issue the Former Members a fixed amount of 3,000,000 shares of the Company’s common stock; provided, however, that if AEON does not achieve the 2018 Earn-out target, but achieves EBITDA for the three calendar years ending December 31, 2018 of at least 75% of the 2018 Earn-out target, then on October 1, 2019, subject to the completion of the audited financial statements of AEON for the calendar year ending December 31, 2018, the Company shall issue the Former Members a fixed amount of 2,250,000 shares of the Company’s common stock.
With respect to the 2019 Earn-out, the parties agreed that the 2019 Earn-out, as adjusted according to the Merger Agreement, shall be $32,600,530 of EBITDA for the four calendar years ending December 31, 2019. If the 2019 Earn-out target is achieved, then within three business days following the completion of the audited financial statements of AEON for the calendar years ending December 31,2019, the Company shall issue the Former Members a fixed amount of 4,000,000 shares of the Company’s common stock. If AEON fails to achieve the 2019 Earn-out target but achieves EBITDA for the calendar years ending December 31, 2019 of at least 75% of the 2019 Earn-out target, then within three business days following the completion of the audited financial statements of AEON for the calendar year ending December 31, 2019, the Company shall issue the Former Members a fixed amount of 3,000,000 shares of the Company’s common stock.
The parties also agreed that if the 2019 Earn-out target is achieved the Former Members would be entitled to an “earn-out credit” equal to the amount by which such target is exceeded. If AEON did not achieve the 2018 Earn-out target (or the adjusted 2018 Earn-out Target), the earn-out credit would be applied to its EBITDA for the 2018 Earn-out and then the determination of whether the 2018 Earn-out was achieved (at either the full or the 75% level) will be recomputed. If the addition of the earn-out credit results in AEON achieving the 2018 Earn-out (at either level) then additional shares of common stock shall be issued to the Former Members in accordance with the terms of the Settlement Agreement.
The Company also agreed to a restructuring of the consideration payable pursuant to the original earn-out mechanism of the Merger Agreement. Pursuant to the Settlement Agreement, the Company issued an aggregate of 2,500,000 shares of the Company’s common stock to the Former Members. As described in greater detail above, these additional shares were a negotiated compromise in consideration of the agreements set forth in the Settlement Agreement, including the agreement by the Former Members to modify the original earn-out agreement due to differences in the interpretation of the wording of the agreement. Such additional shares were issued to the Former Members on February 28, 2019, pro rata, based on their respective percentage ownership of AEON prior to the Merger.
As additional consideration to the Company under the Settlement Agreement, the Former Members agreed: (i) to relinquish all demand registration rights; (ii) that the arrangements set forth in the Settlement Agreement fully resolved any and all claims arising out of the Merger Agreement and the transactions contemplated thereby; and (iii) to a general release of claims as against the Company.
Based on the Company’s results of operations over the three-year period ended December 31, 2018, the Company does not anticipate that it will achieve the 2018 Target at either the full level (requiring EBITDA of $21,483,749) or the 75% level, as described above. Final determination of whether the 2018 Target is satisfied, however, is subject to the completion of the audited financial statements for the calendar year ended December 31, 2018. Subject to the completion of such an audit or otherwise pursuant to the operation of the “earn-out credit” as described, above, the Company does not anticipate issuing the earn-out shares attributable to the 2018 Target.</t>
  </si>
  <si>
    <t>Fair Value Measurements and Other Financial Instruments</t>
  </si>
  <si>
    <t>9. Fair Value Measurements and Other Financial Instruments
The carrying amounts of the Company’s financial assets and liabilities, such as cash, accounts receivable, inventory, prepaid expenses, and other current assets, accounts payable and accrued expenses approximate their fair values because of the short maturity of these instruments.
In connection with the issuance of a convertible promissory note as discussed in Note 5, the Company evaluated the note agreement to determine if the agreement contained any embedded components that would qualify the agreement as a derivative. The Company identified certain put features embedded in the convertible note agreement that potentially could result in a settlement in the event of a fundamental transaction, requiring the Company to classify the conversion feature as a derivative liability. The restructuring of an aggregate principal amount of $1,351,482 of notes payable on July 19, 2018 resulted in the issuance of the Grid Notes described in Note 5 to these condensed consolidated financial statements. Such Grid Notes do not include a down-round feature. This elimination of the conversion feature lowered the value of the Company’s related party notes payable. The remaining $1,698,169 of notes payable contain conversion features.
The Company’s Level 3 financial liabilities consist of the derivative conversion features of underlying convertible debt and warrants issued in 2011 to 2015. The Company valued the conversion features using the Monte Carlo model. This model incorporates transaction details such as the Company’s stock price, contractual terms maturity, risk free rates and volatility as of the date of issuance and each balance sheet date. The decrease in the value of the conversion feature of the convertible debt and warrants issued was primarily due to the change in the stock price compared with prior years.
The Company utilized the following assumptions in valuing the derivative conversion features:
Warrants
Convertible Notes
Exercise Price
$
1.20
$
1.22
Risk free interest rate
2.27
%
2.38
%
Expected volatility
180
%
216
%
Remaining Term (years)
2.76
0.97
Fair Value of Financial Assets and Liabilities Measured on a Recurring Basis
The fair value of the Company’s financial instruments, using the fair value hierarchy under GAAP detailed in "Fair Value Measurements" in Note 2, "Summary of Significant Accounting Policies and Recently Issued Accounting Standards," of the Notes to the Condensed Consolidated Financial Statements are included in the tables below.
The Company uses Level 3 of the fair value hierarchy to measure the fair value of the derivative liabilities and revalues its derivative liabilities at every reporting period and recognizes gains and losses in the statement of operations that are attributable to the change in the fair value of the derivative liabilities. Changes in the observable input values would likely cause material changes in the fair value of the Company’s Level 3 financial instruments. The significant unobservable input (probability of a down round event) used in the fair value measurement is the estimation of the likelihood of the occurrence of a change in the contractual terms of the financial instruments. A significant increase (decrease) in this likelihood or in the volatility assumptions would result in a higher (lower) fair value measurement.
The following tables provide a summary of the changes in fair value, including net transfers in and/or out, of all financial assets / (liabilities) measured at the fair value on a recurring basis using significant unobservable inputs during the nine months ended March 31, 2019.
Fair value
Level 1
Level 2
Level 3
June 30, 2018 Derivative liabilities
$
1,323,625
$
—
$
—
$
1,323,625
March 31, 2019 Derivative liabilities
$
386,303
$
—
$
—
$
386,303
Convertible
Warrants
Notes
Total
Balance - June 30, 2018
$
505,069
$
818,556
$
1,323,625
Change in fair value of derivative liabilities
(329,041)
(457,060)
(937,322)
Amount Recognized in APIC
—
(151,221)
—
Balance - March 31, 2019
$
176,028
$
210,275
$
386,303
Derivative Instruments
For the three months ended March 31, 2019 and 2018, the Company recorded non-cash other income (expense) of approximately $116,000 and $(1,286,000), compared to other income (expense) for the nine months ended March 31, 2019 and 2018 of $480,300 and $(920,000) for the changes in fair value of derivative liabilities.</t>
  </si>
  <si>
    <t>Commitments and Contingencies</t>
  </si>
  <si>
    <t>10. Commitments and Contingencies
Prior to the completion of the merger, AT&amp;T provided various communication services and equipment to the Company, including facsimile lines. AT&amp;T has claimed that the Company owes approximately $500,000 to it for such services. The Company is prepared to negotiate with AT&amp;T to seek a compromise of such amount. To the Company’s knowledge, no proceedings have been commenced regarding this matter, and the Company has accrued an amount equal to its potential liabilities on its financial statements as of the fiscal quarter ended March 31, 2019.
Regarding the termination of the Company’s relationship with certain executives, including the former Chief Executive Officer (“CEO”) of Authentidate Holding Corp., O’Connell Benjamin, the Company has been reviewing its severance obligations and the vesting of post-termination provisions. The Company believes it has accrued all related severance costs as of March 31, 2019 related to past terminations. The former CEO commenced an arbitration proceeding before the American Arbitration Association (“AAA”) on or about June 22, 2016 requesting severance compensation of $341,620 and other benefits, including the vesting of certain stock option awards, pursuant to an employment agreement. The parties opted to pursue mediation in their attempt to resolve the matter, and a mediation session was held on October 30, 2017, but no resolution was reached. The Company believes it has valid defenses to Mr. Benjamin’s claims and intends to defend this matter accordingly as the arbitration process ensues.
On March 3, 2017, the Company received notice from the Office for Civil Rights (“OCR”) of the U.S. Department of Health and Human Services (“DHHS”) informing the Company that the OCR was conducting a review of the Company’s compliance with applicable Federal Standards for Privacy of Individually Identifiable Health Insurance Portability and Accountability Act of 1996, as amended (“HIPAA”), and its privacy, security and data breach rules (“HIPAA Rules”). The OCR’s compliance review covers both the Company’s telehealth business and its clinical laboratory operations. The OCR reviewed the Company’s premises and conducted interviews on May 23, 2017, and the Company continues to work on a resolution with the OCR. The OCR may, among other things, require a correct action, issue penalties, or reach a monetary settlement. The Company does not expect a material adverse determination on consolidated financial position, results of operations, and cash flows.
The Company is the plaintiff in a case captioned Peachstate Health Managment, LLC d/b/a Aeon clinical Laboratories v. Trimana LLC d/b/a Via Medical Center filed on April 29, 2016, in the State Court of Hall County, State of Georgia, Case No.: 2016‑SV‑246D. Judgement in the amount of $104,652 was awarded by the court on March 12, 2018. Service of the Summons and Complaint was perfected upon the defendant on October 11, 2017. The defendant is a single member limited liability company, and its sole member has filed for bankruptcy protection. His assets, a portion of which is his membership rights in the defendant company, has since been taken over by the bankruptcy Trustee, and the Company is evaluating its rights under both State law and Federal bankruptcy law.
The Company is the defendant in an action captioned Cogmedix, Inc. v. Authentidate Holding Corp. in the Superior Court of Worcester County, Commonwealth of Massachusetts, Case No.: 1685CV013188. Suit was filed on September 6, 2016, based upon a purchase order dated December 6, 2013, alleging the principal amount of $227,061, and accumulating interest and attorney fees. On February 15, 2018, judgement in the amount of $320,638 was awarded. Thereafter, the parties entered into a Forbearance Agreement on October 17, 2018, wherein Plaintiff agreed to accept the compromised sum of $149,996 by Company making three (3) monthly payments of $25,000 from October 18, 2018 through December 2018, followed by five (5) monthly payment of $12,500 from January 18, 2019 through May 18, 2019, and a final payment of $14,996 on June 18, 2019. All required payments have since been tendered, and the Company expects the remaining payments to likewise be made timely, with the case being resolved fully on June 18, 2019.
On September 15, 2015, the Company executed an amendment to the lease for its replacement offices in New Jersey. The term of the lease was for six (6) years with annual rentals ranging from approximately $135,000 in the first year to $148,000 in its final year. The lease provided the Company with opportunities for its early termination by the tender of a pre-negotiated amount on the 18 th , 27 th , and 36 th month anniversary dates of the amendment. As part of the lease terms, the Company provided a letter of credit (“LOC”) in the approximate amount of $121,000 as security for its lease payments. In July 2017, the Company vacated the premises, and the landlord took possession of both the premises and the aforementioned LOC in the first quarter of fiscal year 2018, and subsequently leased the subject premises to a third party by at least the fourth quarter of fiscal year 2018. The Company is evaluating its possible lease obligations and considering its alternatives, and, although not guaranteed, expects to be successful.
The Company is the defendant in an action captioned Grace Partners, LLC. v. Peachstate Health Management, LLC, in the Superior Court of the State of California, County of San Diego, Case No.: 37-2019-00007050-CU-BC-CTL. Suit was filed on February 6, 2019, based upon the alleged breach of a lease dated August 25, 2015. The Company ended its tenancy in August 2017, and the plaintiff is seeking monthly rent of $10,938.27 from that time onwards. The Company timely filed its Answer on March 29, 2019, denying the claims of the plaintiff and intends to vigorously defend the claim At the present time, management is unable to determine whether this claim will have a material impact on the Company’s financial condition, results of operations, or cash flow.
The Company, its
The Company is also subject to claims and litigation arising in the ordinary course of business. Our management considers that any liability from any reasonably foreseeable disposition of such claims and litigation, individually or in the aggregate, would not have a material adverse effect on our consolidated financial position, results of operations or cash flows.
The Company has entered into various agreements by which we may be obligated to indemnify the other party with respect to certain matters. Generally, these indemnification provisions are included in contracts arising in the normal course of business under which we customarily agree to hold the indemnified party harmless against losses arising from a breach of representations related to such matters as intellectual property rights. Payments by us under such indemnification clauses are generally conditioned on the other party making a claim. Such claims are generally subject to challenge by us and to dispute resolution procedures specified in the particular contract. Further, our obligations under these arrangements may be limited in terms of time and/or amount and, in some instances, we may have recourse against third parties for certain payments made by us. It is not possible to predict the maximum potential amount of future payments under these indemnification agreements due to the conditional nature of our obligations and the unique facts of each particular agreement. Historically, we have not made any payments under these agreements that have been material individually or in the aggregate. As of March 31, 2019, we are not aware of any obligations under such indemnification agreements that would require material payments.</t>
  </si>
  <si>
    <t>Related Party Transactions</t>
  </si>
  <si>
    <t>11. Related Party Transactions
Except as disclosed herein, the Company has not entered into any material transactions or series of similar transactions with any director, executive officer or any security holder owning 5% or more of common stock since July 1, 2017.
AEON leases its facilities from Centennial Properties of Georgia, LLC under a lease agreement commencing April 2014, as amended January 20, 2016. The lease provides for a term of 12 years expiring March 2026. The lease payments range from $46,500 to a maximum of $60,000. In connection with the lease agreement, as security for its rent and other obligations under the lease, AEON has provided to the landlord a first priority lien and security interest in substantially all its assets. The landlord under the lease is Centennial Properties of Georgia, LLC a Georgia limited liability company. Centennial is owned by Hanif A. Roshan, Shawn Desai, Pyarali Roy and Sohail Ali, all of whom were AEON members and received common stock in the Company as a result of the AEON Acquisition. Mr. Roshan serves as the Chairman and CEO of the Company. Mr. Desai is the Chief Technology Officer of AEON. Mr. Roy is the Chief Strategy Officer of AEON. Related party rent expense for the three and nine months ended March 2019 and 2018 was approximately $149,000 and $446,000 and $144,000 and $432,000, respectively.
The Company holds certain related party notes payable to certain shareholders, its CEO and affiliates of board members of the Company, as detailed in Note 5. Interest expense relating to these notes amounted to approximately $47,000 and $137,000 and $32,000 and $95,000 for the three and nine months ended March 31, 2019 and 2018, respectively. The Company restructured the Senior Notes held by Mr. Roshan and Optimum Ventures and exchanged the Senior Notes held by them for senior secured Grid Notes. As described in greater detail in Note 5, the maturity date of the 5% convertible notes held by the other holders of outstanding senior convertible notes was extended one year from March 20, 2019 to March 20, 2020.
The Company renewed a lease agreement with Hanif A. Roshan (the "landlord") for a residential premise at 5455 Golf View Drive, Braselton, Georgia 30517 for a term of one year beginning on January 1, 2019 and ending on December 31, 2019 for a fixed rent in monthly installments of $7,500 due and payable by the first day of each month. The lease renews annually with a 3% increase in rent for each renewal. The tenant is responsible for utilities and insurance with the landlord responsible for maintenance and taxes on the premises. Rent expense was $23,900 and $71,500, and $22,500 and $67,500 for the three and nine months ended March 31, 2019 and 2018, respectively.
Certain of the Company’s affiliates, including members of its senior management and board, as well as their respective family members and other affiliates, have relationships and agreements among themselves as well as with the Company and its affiliates, that create the potential for both real, as well as perceived, conflicts of interest. These include certain with which the Company does business. The Company does business with Kemah Palms, an entity that is majority owned by the Company’s Chairman and CEO, Hanif A. Roshan. AEON generated approximately $4,700 in fiscal 2019 year-to-date and $10,000 in revenue from Kemah Palms in fiscal 2018.
On September 18, 2018, the Company and its wholly-owned subsidiary, Peachstate Health Management LLC, entered into a shared services agreement with Centennial Properties, LLC, an entity affiliated with the Company’s CEO and which is the owner of the premises in which the Company conducts its operations. Pursuant to this agreement, in consideration of various services and accommodations provided by Centennial Properties, the Company and Peachstate Health Management agreed to provide, or cause to be provided, certain operational and administrative support services to Centennial Properties and certain other related entities. Under this agreement, in no event shall any employee of the Company or Peachstate Health Management be required to devote more than 10% of such employee’s business time per week to the provision of services to Centennial Properties. The shared services agreement has a term of three years.
An entity affiliated with the Company’s Chief Executive Officer extended a personal loan of $500,000 to an entity affiliated with a distributor and business consultant to the Company. The borrower has agreed to repay the loan by assigning a percentage of the net proceeds received by the affiliated distributor as commissions under its distribution agreement.</t>
  </si>
  <si>
    <t>Segment Information</t>
  </si>
  <si>
    <t>12. Segment Information
The Company is operated as two segments: laboratory testing services, and web-based software. Laboratory testing services includes the testing of an individual’s blood, urine or saliva for the presence of drugs or chemicals and the patient’s DNA profile. Web-based software provides secure web-based revenue cycle management applications and telehealth products and services that enable healthcare organizations to increase revenues, improve productivity, reduce costs, coordinate care for patients and enhance related administrative and clinical workflows and compliance with regulatory requirements. Management currently runs each segment separately and measures profitability and operational performance based on the financial statements, which are independently maintained.
Selected financial information related to the Company’s segments is presented below:
Authentidate
AEON
Total
Three Months ended March 31, 2019
Net revenues
$
377,142
$
2,210,355
$
2,587,497
Cost of revenues
96,163
1,045,335
1,141,498
Operating expenses
2,665,981
303,205
Operating income (loss)
(2,288,839)
1,907,150
(381,689)
Nine Months ended March 31, 2019
Net revenues
$
580,701
$
9,293,238
$
9,873,939
Cost of revenues
136,046
3,666,213
3,802,259
Operating expenses
1,271,929
9,665,596
Operating income (loss)
(691,228)
(372,358)
(1,063,587)
Three months ended March 31, 2018
Net revenues
$
244,135
$
3,811,444
$
4,055,579
Cost of revenues
44,297
913,816
958,113
Operating expenses
436,359
3,948,343
4,384,702
Operating income (loss)
(192,223)
(136,900)
(329,123)
Nine months ended March 31, 2018
Net revenues
$
744,985
$
12,199,868
$
12,944,853
Cost of revenues
164,403
2,810,828
2,975,231
Operating expenses
1,644,812
11,385,524
13,030,336
Operating income (loss)
(899,827)
814,344
(85,483)
March 31, 2019
Total assets
$
5,960,769
$
4,636,757
$
10,597,526
June 30, 2018
Total Assets
$
7,532,512
$
3,442,743
$
10,975,255</t>
  </si>
  <si>
    <t>Significant Accounting Policies (Policies)</t>
  </si>
  <si>
    <t>Accounting Policies [Abstract]</t>
  </si>
  <si>
    <t>Principles of Consolidation</t>
  </si>
  <si>
    <t>Principles of Consolidation
The condensed consolidated financial statements include the accounts of the Company and its wholly-owned subsidiaries. Intercompany accounts and transactions have been eliminated in consolidation.</t>
  </si>
  <si>
    <t>Use of Estimates</t>
  </si>
  <si>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most sensitive accounting estimates affecting the financial statements are revenue recognition, the allowance for doubtful accounts, depreciation of long-lived assets, income taxes and associated deferrals and valuation allowances, commitments and contingencies and measurement of derivative liabilities.</t>
  </si>
  <si>
    <t>Accounts Receivable, Net</t>
  </si>
  <si>
    <t>Accounts Receivable, Net
Accounts receivable represent customer obligations due under normal trade terms, net of allowance for doubtful accounts. The allowance for doubtful accounts reflects our best estimate of probable losses inherent in the accounts receivable balance. We determine the allowance based on known troubled accounts, historical experience and other currently available evidence. The allowance for doubtful accounts was approximately $790,000 and $942,000 as of March 31, 2019 and June 30, 2018, respectively.</t>
  </si>
  <si>
    <t>Fair Value Measurements</t>
  </si>
  <si>
    <t>Fair Value Measurements
The Company follows Accounting Standards Codification (“ASC”) 820‑10, "Fair Value Measurements and Disclosures," of the FASB to measure the fair value of its financial statements and disclosures about fair value of its financial instruments. ASC 820‑10 establishes a framework for measuring fair value in accounting principles generally accepted under GAAP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broad levels. The three levels of fair value hierarchy defined by ASC 820‑10 are described below:
Level 1
-
Quoted market prices available in active markets for identical assets or liabilities as of the reporting date.
Level 2
-
Pricing inputs other than quoted prices in active markets included in Level 1, which are either directly or indirectly observable as of the reporting date.
Level 3
-
Pricing inputs that are generally unobservable input and not corroborated by market data.
The fair value hierarchy gives the highest priority to quoted prices (unadjusted) in active markets for identical assets or liabilities and the lower priority to unobservable inputs. If the inputs used to measure the financial assets and liabilities fall within more than one level described above, the categorization is based on the lowest level input that is significant to the fair value measurement of the instrument. The Company’s warrant liabilities and certain conversion features underlying the convertible debt are categorized as Level 3.</t>
  </si>
  <si>
    <t>Concentrations of Credit Risk</t>
  </si>
  <si>
    <t>Concentrations of Credit Risk
The Company maintains its cash in bank deposit accounts which, at times, may exceed federally insured limits. Accounts are guaranteed by the Federal Deposit Insurance Corporation (FDIC) up to certain limits. At March 31, 2019 and June 30, 2018, the Company had approximately $271,000 and $473,000 in excess of FDIC-insured limits. The Company has not experienced any losses in such accounts.
At March 31, 2019, one customer had an accounts receivable balance of approximately $1,116,000. This customer’s accounts receivable balance comprises 33% of gross accounts receivable.</t>
  </si>
  <si>
    <t>Income Taxes</t>
  </si>
  <si>
    <t>Income Taxes
The Company accounts for income taxes under an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ax laws or rates. The effect on deferred taxes and liabilities of a change in tax rates will be recognized as income or expense in the period that includes the enactment date. A valuation allowance is established when necessary to reduce deferred tax assets to the amount expected to be realized.
Management considers the likelihood of changes by taxing authorities in its filed income tax returns and recognizes a liability for or discloses potential changes that management believes are more likely than not to occur upon examination by tax authorities. Management has not identified any uncertain tax positions that require recognition or disclosure in the accompanying condensed consolidated financial statements.</t>
  </si>
  <si>
    <t>Reclassification</t>
  </si>
  <si>
    <t>Reclassification
Certain prior year amounts have been reclassified to conform to the current year presentation.</t>
  </si>
  <si>
    <t>Recent Accounting Pronouncements</t>
  </si>
  <si>
    <t>Recent Accounting Pronouncements
In May 2014, the FASB issued ASU 2014‑09, “ Revenue from Contracts with Customers ” (Topic 606). This accounting standard outlines a single comprehensive model to use in accounting for revenue arising from contracts with customers. This standard supersedes existing revenue recognition requirements and eliminates most industry specific guidance from GAAP. The core principal of this revenue recognition standard is to require an entity to recognize as revenue the amount that reflects the consideration to which it expects to be entitled in exchange for goods or services as it transfers control to its customers. The Company has implemented this ASU using the modified retrospective method with immaterial impact. This ASU requires significantly enhanced disclosures as shown in Note 3 of the condensed consolidated financial statements in this Quarterly Report on Form 10‑Q. In compliance with this ASU, the Company records uncollectible accounts receivable amount against revenue instead of bad debt expense. There were no material reductions in net revenue for the three months ended March 31, 2018.
In July 2017, the FASB issued ASU 2017‑11, “ Earnings Per Share (Topic 260), Distinguishing Liabilities from Equity (Topic 480) and Derivatives and Hedging (Topic 815);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 which states that when determining whether certain financial instruments should be classified as liabilities or equity instruments, a down round feature no longer precludes equity classification when assessing whether the instrument is indexed to the company’s own stock. As a result, a freestanding equity-linked financial instrument (or embedded conversion option) no longer would be accounted for as a derivative liability at fair value as a result of the existence of a down round feature when it is triggered. That effect is treated as a dividend and as a reduction of income available to common shareholders in basic EPS. The Company continues to evaluate the provisions of this ASU and plans to adopt this ASU effective July 1, 2019.
In February 2016, the FASB issued ASU 2016-02, “Leases,” which will require recognition on the balance sheet for the rights and obligations created by leases with terms greater than twelve months. The new standard is effective for fiscal years and interim periods within those years beginning after December 15, 2018, with early adoption permitted. The Company plans to adopt this guidance at the beginning of its first quarter of fiscal 2020 and plans to utilize the available practical expedients. While the Company continues to evaluate this standard and the effect on related disclosure the primary effect of adoption will be recording right-of-use assets and corresponding lease obligations for current operations leases. The adoption is expected to result in the recognition of a right of use asset and liability on the consolidated balance sheet, and require enhanced disclosure requirements.</t>
  </si>
  <si>
    <t>Revenue Recognition (Tables)</t>
  </si>
  <si>
    <t>Notes Tables</t>
  </si>
  <si>
    <t>Schedule of percentage of net revenue by type of customer:</t>
  </si>
  <si>
    <t>Three Months Ended
Nine Months Ended
March 31,
March 31,
2019
2019
Healthcare Insurers
56.6
%
60.1
%
Government Payers
32.4
%
27.0
%
Client Payers
11.0
%
12.7
%
Patient
%
0.2
%
Net revenues
100.0
%
100.0
%</t>
  </si>
  <si>
    <t>Related Party Notes Payable (Tables)</t>
  </si>
  <si>
    <t>Schedule of related party notes payable:</t>
  </si>
  <si>
    <t>March 31, 2019
June 30, 2018
Interest rate
Note
Interest rate
Principal
per annum
Payable
per annum
Secured
$
1,056,875
5%
$
1,056,875
5%
641,294
5%
641,294
5%
1,415,449
7.5%
255,417
5%
591,613
5%
504,452
5%
Total
$
3,113,618
Total
$
3,049,651</t>
  </si>
  <si>
    <t>Equity (Tables)</t>
  </si>
  <si>
    <t>Schedule of basic and dilutive earnings per share:</t>
  </si>
  <si>
    <t>Three Months Ended
Nine Months Ended
March 31,
March 31,
Basic and Dilutive (loss) per share
2019
2018
2019
2018
Net loss
$
(270,995)
$
(1,712,512)
$
(836,888)
$
(5,822,903)
Preferred stock dividends
(85,699)
(85,699)
(257,113)
(257,095)
Net (loss) available to common shareholders after preferred stock dividends
$
(356,694)
$
(1,798,211)
$
(1,094,001)
$
(6,079,998)
Weighted average shares used in the computation of basic earnings per share
8,161,928
7,249,370
7,249,370
Loss per share - basic
$
(0.04)
$
(0.25)
$
(0.14)
$
(0.84)
Dilutive (loss) per share
Earnings (loss) available to common shareholders
$
(356,694)
$
(1,798,211)
$
(1,094,001)
$
(6,079,998)
Weighted average shares used in the computation of diluted earnings (loss) per share
8,161,928
7,249,370
7,249,370
Shares used in the computation of diluted earnings (loss) per share
7,249,370
7,249,370
Loss per share - diluted
$
(0.04)
$
(0.25)
$
(0.14)
$
(0.84)</t>
  </si>
  <si>
    <t>Schedule of common stock warrant activity:</t>
  </si>
  <si>
    <t>Weighted
Weighted
Average
Average
Remaining
Aggregate
Exercise Price
Contractual
Intrinsic
Warrant Activity
Number of Shares
per Share
Life (Years)
Value
Outstanding June 30, 2018
3,458,826
$
3.65
3.41
$
—
Issued
—
Expired
(158,302)
$
12.38
—
$
—
Outstanding March 31, 2019
3,300,524
$
3.23
2.90
$
—
Exercisable, March 31, 2019
3,300,524
$
3.23
2.90
$
—</t>
  </si>
  <si>
    <t>Share-based Compensation (Tables)</t>
  </si>
  <si>
    <t>Schedule of Stock option activity:</t>
  </si>
  <si>
    <t>Weighted
Average
Weighted
Remaining
Number of
Average Exercise
Contractual
Employees Information
Options
Price
Life (Years)
Outstanding June 30, 2018
265,346
$
7.08
6.55
Granted
—
—
—
Expired/Forfeited
(68,453)
2.54
—
Outstanding March 31, 2019
196,893
8.67
5.09
Exercisable March 31, 2019
139,751
$
11.49
$
3.83
Weighted
Weighted
Average
Average
Remaining
Aggregate
Number of
Exercise
Contractual
Intrinsic
Non-Executive Director Information
Options
Price
Life (Years)
Value
Outstanding June 30, 2018
545,039
$
3.08
$
7.75
$
—
Granted
95,001
0.67
—
—
Expired/forfeited
—
—
—
—
Outstanding and exercisable March 31, 2018
640,040
$
2.72
$
7.39
$
—</t>
  </si>
  <si>
    <t>Schedule of RSU:</t>
  </si>
  <si>
    <t>Weighted
Average Grant
Number of
Date Fair
RSU Activity
RSUs
Value
Outstanding June 30, 2018
752,391
$
1.31
Granted
257,143
0.60
Expired/Forfeited
(961,534)
(1.16)
Outstanding March 31, 2019
48,000
$
0.43</t>
  </si>
  <si>
    <t>Fair Value Measurements and Other Financial Instruments (Tables)</t>
  </si>
  <si>
    <t>Assumptions in valuing derivative conversion features:</t>
  </si>
  <si>
    <t>Warrants
Convertible Notes
Exercise Price
$
1.20
$
1.22
Risk free interest rate
2.27
%
2.38
%
Expected volatility
180
%
216
%
Remaining Term (years)
2.76
0.97</t>
  </si>
  <si>
    <t>Schedule of summary of changes in fair value:</t>
  </si>
  <si>
    <t>Fair value
Level 1
Level 2
Level 3
June 30, 2018 Derivative liabilities
$
1,323,625
$
—
$
—
$
1,323,625
March 31, 2019 Derivative liabilities
$
386,303
$
—
$
—
$
386,303</t>
  </si>
  <si>
    <t>Schedule of derivative liabilities at fair value:</t>
  </si>
  <si>
    <t>Convertible
Warrants
Notes
Total
Balance - June 30, 2018
$
505,069
$
818,556
$
1,323,625
Change in fair value of derivative liabilities
(329,041)
(457,060)
(937,322)
Amount Recognized in APIC
—
(151,221)
—
Balance - March 31, 2019
$
176,028
$
210,275
$
386,303</t>
  </si>
  <si>
    <t>Segment Information (Tables)</t>
  </si>
  <si>
    <t>Schedule of financial information related to segments:</t>
  </si>
  <si>
    <t>Authentidate
AEON
Total
Three Months ended March 31, 2019
Net revenues
$
377,142
$
2,210,355
$
2,587,497
Cost of revenues
96,163
1,045,335
1,141,498
Operating expenses
2,665,981
303,205
Operating income (loss)
(2,288,839)
1,907,150
(381,689)
Nine Months ended March 31, 2019
Net revenues
$
580,701
$
9,293,238
$
9,873,939
Cost of revenues
136,046
3,666,213
3,802,259
Operating expenses
1,271,929
9,665,596
Operating income (loss)
(691,228)
(372,358)
(1,063,587)
Three months ended March 31, 2018
Net revenues
$
244,135
$
3,811,444
$
4,055,579
Cost of revenues
44,297
913,816
958,113
Operating expenses
436,359
3,948,343
4,384,702
Operating income (loss)
(192,223)
(136,900)
(329,123)
Nine months ended March 31, 2018
Net revenues
$
744,985
$
12,199,868
$
12,944,853
Cost of revenues
164,403
2,810,828
2,975,231
Operating expenses
1,644,812
11,385,524
13,030,336
Operating income (loss)
(899,827)
814,344
(85,483)
March 31, 2019
Total assets
$
5,960,769
$
4,636,757
$
10,597,526
June 30, 2018
Total Assets
$
7,532,512
$
3,442,743
$
10,975,255</t>
  </si>
  <si>
    <t>Description of Business, Reverse Merger and Liquidity (Details) - USD ($)</t>
  </si>
  <si>
    <t>Apr. 30, 2019</t>
  </si>
  <si>
    <t>Mar. 27, 2018</t>
  </si>
  <si>
    <t>Related party notes payable</t>
  </si>
  <si>
    <t>Cash and Cash Equivalents including restricted cash</t>
  </si>
  <si>
    <t>Cash and Cash Equivalents, at Carrying Value, Ending Balance</t>
  </si>
  <si>
    <t>Working Capital (Deficit)</t>
  </si>
  <si>
    <t>Grid Notes</t>
  </si>
  <si>
    <t>Debt Instrument, Face Amount</t>
  </si>
  <si>
    <t>Secured Debt, Total</t>
  </si>
  <si>
    <t>Secured Notes Maturing on June 15, 2018</t>
  </si>
  <si>
    <t>Former Chief Financial Officer | Accrued Expenses</t>
  </si>
  <si>
    <t>Due to Related Parties, Total</t>
  </si>
  <si>
    <t>Subsequent Event</t>
  </si>
  <si>
    <t>Estimated Monthly Operational Requirement</t>
  </si>
  <si>
    <t>Secured Convertible Note Payable</t>
  </si>
  <si>
    <t>Summary of Significant Accounting Policies (Details)</t>
  </si>
  <si>
    <t>Mar. 31, 2019USD ($)customer</t>
  </si>
  <si>
    <t>Jun. 30, 2018USD ($)</t>
  </si>
  <si>
    <t>Accounting policies</t>
  </si>
  <si>
    <t>Allowance for doubtful accounts</t>
  </si>
  <si>
    <t>Cash in bank deposit accounts excess of FDIC-insured limits</t>
  </si>
  <si>
    <t>Customer Concentration Risk | Accounts Receivable</t>
  </si>
  <si>
    <t>Number of major customers | customer</t>
  </si>
  <si>
    <t>Accounts receivable balance</t>
  </si>
  <si>
    <t>Concentration percentage of gross accounts receivable</t>
  </si>
  <si>
    <t>33.00%</t>
  </si>
  <si>
    <t>Revenue Recognition (Details)</t>
  </si>
  <si>
    <t>Net revenue (as a percent)</t>
  </si>
  <si>
    <t>100.00%</t>
  </si>
  <si>
    <t>Lab Test</t>
  </si>
  <si>
    <t>87.00%</t>
  </si>
  <si>
    <t>94.00%</t>
  </si>
  <si>
    <t>Revenue Recognition - Revenues by Customers (Details)</t>
  </si>
  <si>
    <t>Healthcare Insurers</t>
  </si>
  <si>
    <t>56.60%</t>
  </si>
  <si>
    <t>60.10%</t>
  </si>
  <si>
    <t>Government Payers</t>
  </si>
  <si>
    <t>32.40%</t>
  </si>
  <si>
    <t>27.00%</t>
  </si>
  <si>
    <t>Client Payers</t>
  </si>
  <si>
    <t>11.00%</t>
  </si>
  <si>
    <t>12.70%</t>
  </si>
  <si>
    <t>Patient</t>
  </si>
  <si>
    <t>0.00%</t>
  </si>
  <si>
    <t>0.20%</t>
  </si>
  <si>
    <t>Inventory (Details) - USD ($)</t>
  </si>
  <si>
    <t>Note 4 - Inventory - Inventory (Details)</t>
  </si>
  <si>
    <t>Total inventory</t>
  </si>
  <si>
    <t>Related Party Notes Payable (Details) - USD ($)</t>
  </si>
  <si>
    <t>CEO</t>
  </si>
  <si>
    <t>Related party notes payable, principal</t>
  </si>
  <si>
    <t>Secured Convertible Note Payable | CEO</t>
  </si>
  <si>
    <t>Secured Convertible Note Payable | Subsidiary</t>
  </si>
  <si>
    <t>Debt instrument, stated percentage</t>
  </si>
  <si>
    <t>5.00%</t>
  </si>
  <si>
    <t>Secured Convertible Note Payable | Lender One</t>
  </si>
  <si>
    <t>Secured Convertible Note Payable | Lender Two</t>
  </si>
  <si>
    <t>Secured Convertible Note Payable | Lender Three</t>
  </si>
  <si>
    <t>7.50%</t>
  </si>
  <si>
    <t>Secured Convertible Note Payable | Lender Three | CEO</t>
  </si>
  <si>
    <t>Senior Note exchange | CEO</t>
  </si>
  <si>
    <t>Related Party Notes Payable - Transactions (Details)</t>
  </si>
  <si>
    <t>Jul. 19, 2018USD ($)</t>
  </si>
  <si>
    <t>Mar. 27, 2018USD ($)$ / sharesshares</t>
  </si>
  <si>
    <t>Mar. 31, 2019USD ($)$ / shares</t>
  </si>
  <si>
    <t>Dec. 31, 2018$ / shares</t>
  </si>
  <si>
    <t>Jun. 30, 2018USD ($)$ / shares</t>
  </si>
  <si>
    <t>Mar. 26, 2018$ / shares</t>
  </si>
  <si>
    <t>Exercise price of warrant (per warrant) | $ / shares</t>
  </si>
  <si>
    <t>Interest Payable, Current</t>
  </si>
  <si>
    <t>Lenders</t>
  </si>
  <si>
    <t>Warrants</t>
  </si>
  <si>
    <t>Shares converted (in shares) | shares</t>
  </si>
  <si>
    <t>Note Restructuring Transaction | AEON Global Health Corp | Lenders</t>
  </si>
  <si>
    <t>Maximum borrowing capacity</t>
  </si>
  <si>
    <t>Grid Notes | Lenders</t>
  </si>
  <si>
    <t>Interest rate (as a percent)</t>
  </si>
  <si>
    <t>Due from related party</t>
  </si>
  <si>
    <t>Short-term Debt, Total</t>
  </si>
  <si>
    <t>CEO | Grid Notes | AEON Global Health Corp</t>
  </si>
  <si>
    <t>Entity Affiliated with Chief Executive Officer</t>
  </si>
  <si>
    <t>Optimum Ventures, LLC</t>
  </si>
  <si>
    <t>Conversion price (in dollars per share) | $ / shares</t>
  </si>
  <si>
    <t>Debt Instrument, Convertible, Number of Equity Instruments</t>
  </si>
  <si>
    <t>Optimum Ventures, LLC | Grid Notes | AEON Global Health Corp</t>
  </si>
  <si>
    <t>Lenders | Grid Notes | AEON Global Health Corp</t>
  </si>
  <si>
    <t>Debt Instrument, Redemption Price, Percentage</t>
  </si>
  <si>
    <t>110.00%</t>
  </si>
  <si>
    <t>Gain (Loss) on Extinguishment of Debt, Total</t>
  </si>
  <si>
    <t>Secured Convertible Note Payable | Additional Senior Note</t>
  </si>
  <si>
    <t>Secured Convertible Note Payable | Original Notes | AEON Global Health Corp</t>
  </si>
  <si>
    <t>Equity (Details) - USD ($)</t>
  </si>
  <si>
    <t>Dec. 31, 2018</t>
  </si>
  <si>
    <t>Dec. 19, 2018</t>
  </si>
  <si>
    <t>Mar. 26, 2018</t>
  </si>
  <si>
    <t>Par value (per share)</t>
  </si>
  <si>
    <t>Exercise price of warrant (per warrant)</t>
  </si>
  <si>
    <t>Shares converted (in shares)</t>
  </si>
  <si>
    <t>Preferred Stock, Shares Outstanding, Ending Balance</t>
  </si>
  <si>
    <t>Convertible Preferred Stock, Aggregate Shares Issued upon Conversion</t>
  </si>
  <si>
    <t>Convertible Preferred Stock, Conversion Price</t>
  </si>
  <si>
    <t>Preferred Stock, Period Following Issuance Date to Initiate Redemption</t>
  </si>
  <si>
    <t>1 year</t>
  </si>
  <si>
    <t>Preferred Stock, Dividend Rate, Percentage</t>
  </si>
  <si>
    <t>Dividends Payable</t>
  </si>
  <si>
    <t>Preferred Stock, Redemption Price Per Share</t>
  </si>
  <si>
    <t>Equity - Earnings Per Share (Details) - USD ($)</t>
  </si>
  <si>
    <t>Basic earnings (loss) per share</t>
  </si>
  <si>
    <t>Preferred stock dividends</t>
  </si>
  <si>
    <t>Net (loss) available to common shareholders after preferred stock dividends</t>
  </si>
  <si>
    <t>Weighted average shares used in the computation of basic earnings per share (in shares)</t>
  </si>
  <si>
    <t>Loss per share - basic (in dollars per share)</t>
  </si>
  <si>
    <t>Dilutive earnings (loss) per share</t>
  </si>
  <si>
    <t>Earnings (loss) available to common shareholders</t>
  </si>
  <si>
    <t>Weighted average shares used in the computation of diluted earnings (loss) per share (in shares)</t>
  </si>
  <si>
    <t>Shares used in the computation of diluted earnings (loss) per share (in shares)</t>
  </si>
  <si>
    <t>Loss per share - diluted</t>
  </si>
  <si>
    <t>Equity - Warrant Activity (Details) - $ / shares</t>
  </si>
  <si>
    <t>6 Months Ended</t>
  </si>
  <si>
    <t>12 Months Ended</t>
  </si>
  <si>
    <t>Note 7 - Equity - Warrant Activity (Details)</t>
  </si>
  <si>
    <t>Warrants outstanding (in shares)</t>
  </si>
  <si>
    <t>Warrants outstanding, weighted average exercise price per share (in dollars per share)</t>
  </si>
  <si>
    <t>Warrants outstanding, weighted average remaining contractual life (Year)</t>
  </si>
  <si>
    <t>2 years 10 months 24 days</t>
  </si>
  <si>
    <t>3 years 4 months 28 days</t>
  </si>
  <si>
    <t>Warrants expired (in shares)</t>
  </si>
  <si>
    <t>Warrants expired, weighted average exercise price per share (in dollars per share)</t>
  </si>
  <si>
    <t>Warrants exercisable (in shares)</t>
  </si>
  <si>
    <t>Warrants exercisable, weighted average exercise price per share (in dollars per share)</t>
  </si>
  <si>
    <t>Warrants exercisable, weighted average remaining contractual life (Year)</t>
  </si>
  <si>
    <t>Share-based Compensation - Options (Details) - $ / shares</t>
  </si>
  <si>
    <t>Dec. 06, 2018</t>
  </si>
  <si>
    <t>Sep. 01, 2018</t>
  </si>
  <si>
    <t>Employee Stock Option</t>
  </si>
  <si>
    <t>Outstanding, beginning of period (in shares)</t>
  </si>
  <si>
    <t>Outstanding, weighted average exercise price (in dollars per share)</t>
  </si>
  <si>
    <t>Outstanding, average remaining contractual life (Year)</t>
  </si>
  <si>
    <t>5 years 1 month 2 days</t>
  </si>
  <si>
    <t>6 years 6 months 18 days</t>
  </si>
  <si>
    <t>Granted, average remaining contractual life (Year)</t>
  </si>
  <si>
    <t>0 years</t>
  </si>
  <si>
    <t>Number of options expired/forfeited (in shares)</t>
  </si>
  <si>
    <t>Expired/forfeited, weighted average exercise price (in dollars per share)</t>
  </si>
  <si>
    <t>Expired/forfeited, average remaining contractual life (Year)</t>
  </si>
  <si>
    <t>Outstanding, end of period (in shares)</t>
  </si>
  <si>
    <t>Exercisable (in shares)</t>
  </si>
  <si>
    <t>Exercisable, weighted average exercise price (in dollars per share)</t>
  </si>
  <si>
    <t>Exercisable, average remaining contractual life (Year)</t>
  </si>
  <si>
    <t>3 years 9 months 29 days</t>
  </si>
  <si>
    <t>Non-Executives</t>
  </si>
  <si>
    <t>7 years 4 months 21 days</t>
  </si>
  <si>
    <t>7 years 9 months</t>
  </si>
  <si>
    <t>Number of options granted (in shares)</t>
  </si>
  <si>
    <t>Granted, weighted average exercise price (in dollars per share)</t>
  </si>
  <si>
    <t>Share-based Compensation - Options- Additional Information (Details)</t>
  </si>
  <si>
    <t>Mar. 29, 2019itemshares</t>
  </si>
  <si>
    <t>Dec. 06, 2018shares</t>
  </si>
  <si>
    <t>Sep. 01, 2018shares</t>
  </si>
  <si>
    <t>Oct. 31, 2018shares</t>
  </si>
  <si>
    <t>Mar. 31, 2019USD ($)shares</t>
  </si>
  <si>
    <t>Mar. 31, 2018USD ($)</t>
  </si>
  <si>
    <t>Allocated Share-based Compensation Expense, Total | $</t>
  </si>
  <si>
    <t>Omnibus Equity Incentive Plan 2011 [Member]</t>
  </si>
  <si>
    <t>Share-based Compensation Arrangement by Share-based Payment Award, Number of Additional Shares Authorized</t>
  </si>
  <si>
    <t>Restricted Stock Units (RSUs) [Member]</t>
  </si>
  <si>
    <t>Number of members | item</t>
  </si>
  <si>
    <t>Share-based Compensation Arrangement by Share-based Payment Award, Options, waived</t>
  </si>
  <si>
    <t>Share-based Compensation Arrangement by Share-based Payment Award, Options, Grants Per Director</t>
  </si>
  <si>
    <t>Share-based Compensation Arrangement by Share-based Payment Award, Options, Grants in Period, Gross</t>
  </si>
  <si>
    <t>Non-Executives | Restricted Stock Units (RSUs) [Member] | Omnibus Equity Incentive Plan 2011 [Member]</t>
  </si>
  <si>
    <t>Share-based Compensation Arrangement by Share-based Payment Award, Equity Instruments Other than Options, Grants in Period</t>
  </si>
  <si>
    <t>CEO | Restricted Stock Units (RSUs) [Member] | Omnibus Equity Incentive Plan 2011 [Member]</t>
  </si>
  <si>
    <t>Share-based Compensation - Restricted Stock Unit Activity (Details) - Restricted Stock Units (RSUs) [Member] - $ / shares</t>
  </si>
  <si>
    <t>Number of RSUs outstanding (in shares)</t>
  </si>
  <si>
    <t>RSUs outstanding, weighted average grant date fair value (in dollars per share)</t>
  </si>
  <si>
    <t>Number of RSUs granted (in shares)</t>
  </si>
  <si>
    <t>RSUs granted, weighted average grant date fair value (in dollars per share)</t>
  </si>
  <si>
    <t>Number of RSUs expired/forfeited (in shares)</t>
  </si>
  <si>
    <t>RSUs expired/forfeited, weighted average grant date fair value (in dollars per share)</t>
  </si>
  <si>
    <t>Earn-Out Merger Consideration (Details)</t>
  </si>
  <si>
    <t>Dec. 31, 2018shares</t>
  </si>
  <si>
    <t>Jul. 19, 2018USD ($)shares</t>
  </si>
  <si>
    <t>Number of Shares of the Company's Common Stock Issued Presented as Percentage of Issued and Outstanding Shares If EBITDA Level Is Achieved for Three Years</t>
  </si>
  <si>
    <t>85.00%</t>
  </si>
  <si>
    <t>Number of Shares of the Company's Common Stock Issued Presented as Percentage of Issued and Outstanding Shares If EBITDA Level Is Achieved for Four Years</t>
  </si>
  <si>
    <t>90.00%</t>
  </si>
  <si>
    <t>Number of Shares Issuable upon Achievement of Earnout | shares</t>
  </si>
  <si>
    <t>The 2018 Earnout Presented as Amount of EBITDA for Three Years | $</t>
  </si>
  <si>
    <t>Fixed Numbers of Shares Issuable If the 2018 Earnout Achieved | shares</t>
  </si>
  <si>
    <t>Percentage of 2018 Earnout Target Required for Three Years</t>
  </si>
  <si>
    <t>75.00%</t>
  </si>
  <si>
    <t>Fixed Numbers of Shares Issuable If 2018 EBITDA for Three Years Is Met | $</t>
  </si>
  <si>
    <t>The 2019 Earnout Presented as Amount of EBITDA for Three Years | $</t>
  </si>
  <si>
    <t>Fixed Numbers of Shares Issuable If the 2019 Earnout Achieved | shares</t>
  </si>
  <si>
    <t>Percentage of 2019 Earnout Target Required for Three Years</t>
  </si>
  <si>
    <t>Fixed Numbers of Shares Issuable If 2019 EBITDA for Three Years Is Met | shares</t>
  </si>
  <si>
    <t>Number of Additional Shares Issuable in Consideration of Restructuring | shares</t>
  </si>
  <si>
    <t>Short-term Debt, Total | $</t>
  </si>
  <si>
    <t>Fair Value Measurements and Other Financial Instruments (Details) - USD ($)</t>
  </si>
  <si>
    <t>Jul. 19, 2018</t>
  </si>
  <si>
    <t>Convertible Notes Payable, Total</t>
  </si>
  <si>
    <t>Gain (Loss) on Derivative Instruments, Net, Pretax, Total</t>
  </si>
  <si>
    <t>Fair Value Measurements and Other Financial Instruments - Valuation Techniques (Details)</t>
  </si>
  <si>
    <t>Mar. 31, 2019Y</t>
  </si>
  <si>
    <t>Minimum | Measurement Input, Exercise Price [Member]</t>
  </si>
  <si>
    <t>Derivative valuation assumption</t>
  </si>
  <si>
    <t>Minimum | Measurement Input, Risk Free Interest Rate [Member]</t>
  </si>
  <si>
    <t>Minimum | Measurement Input, Price Volatility [Member]</t>
  </si>
  <si>
    <t>Minimum | Measurement Input, Expected Term [Member]</t>
  </si>
  <si>
    <t>Maximum | Measurement Input, Exercise Price [Member]</t>
  </si>
  <si>
    <t>Maximum | Measurement Input, Risk Free Interest Rate [Member]</t>
  </si>
  <si>
    <t>Maximum | Measurement Input, Price Volatility [Member]</t>
  </si>
  <si>
    <t>Maximum | Measurement Input, Expected Term [Member]</t>
  </si>
  <si>
    <t>Fair Value Measurements and Other Financial Instruments - Derivative Liabilities (Details) - USD ($)</t>
  </si>
  <si>
    <t>Derivative liabilities</t>
  </si>
  <si>
    <t>Fair Value, Inputs, Level 3 [Member]</t>
  </si>
  <si>
    <t>Fair Value Measurements and Other Financial Instruments - Summary in Changes in Fair Value (Details)</t>
  </si>
  <si>
    <t>Mar. 31, 2019USD ($)</t>
  </si>
  <si>
    <t>Balance</t>
  </si>
  <si>
    <t>Derivative Financial Instruments, Warrants [Member]</t>
  </si>
  <si>
    <t>Derivative Financial Instruments, Convertible Notes [Member]</t>
  </si>
  <si>
    <t>Amount recognized in APIC</t>
  </si>
  <si>
    <t>Commitments and Contingencies (Details)</t>
  </si>
  <si>
    <t>Jun. 18, 2019USD ($)</t>
  </si>
  <si>
    <t>Oct. 17, 2018USD ($)</t>
  </si>
  <si>
    <t>Mar. 12, 2018USD ($)</t>
  </si>
  <si>
    <t>Feb. 15, 2018USD ($)</t>
  </si>
  <si>
    <t>Sep. 06, 2016USD ($)</t>
  </si>
  <si>
    <t>Jun. 22, 2016USD ($)</t>
  </si>
  <si>
    <t>Sep. 15, 2015USD ($)</t>
  </si>
  <si>
    <t>Aug. 31, 2017USD ($)</t>
  </si>
  <si>
    <t>Offices in New Jersey</t>
  </si>
  <si>
    <t>Term (in years)</t>
  </si>
  <si>
    <t>6 years</t>
  </si>
  <si>
    <t>Offices in New Jersey | Letter of Credit</t>
  </si>
  <si>
    <t>Repayments of Debt</t>
  </si>
  <si>
    <t>Offices in New Jersey | Minimum</t>
  </si>
  <si>
    <t>Operating Leases, Yearly Rent Expense</t>
  </si>
  <si>
    <t>Offices in New Jersey | Maximum</t>
  </si>
  <si>
    <t>Alleged Amount Owed to AT&amp;T</t>
  </si>
  <si>
    <t>Loss Contingency, Damages Sought, Value</t>
  </si>
  <si>
    <t>Severance Compensation Arbitration Filed by Former CEO</t>
  </si>
  <si>
    <t>Peachstate Health Management, LLC d/b/a Aeon Clinical Laboratories v. Radius Foundation, Inc. and William Bramlett, Ph.D.</t>
  </si>
  <si>
    <t>Litigation Settlement, Amount Awarded from Other Party</t>
  </si>
  <si>
    <t>Cogmedix, Inc. v. Authentidate Holding Corp</t>
  </si>
  <si>
    <t>Litigation Settlement, Amount Awarded to Other Party</t>
  </si>
  <si>
    <t>Litigation Settlement, Amount Awarded to Other Party, Monthly Installments</t>
  </si>
  <si>
    <t>Litigation Settlement, Amount Awarded to Other Party, Number of Monthly Installments, Period 1</t>
  </si>
  <si>
    <t>Litigation Settlement, Amount Awarded to Other Party, Monthly Installments, Period 1</t>
  </si>
  <si>
    <t>Litigation Settlement, Amount Awarded to Other Party, Number of Monthly Installments, Period 2</t>
  </si>
  <si>
    <t>Litigation Settlement, Amount Awarded to Other Party, Monthly Installments, Period 2</t>
  </si>
  <si>
    <t>Cogmedix, Inc. v. Authentidate Holding Corp | Scenario, Forecast</t>
  </si>
  <si>
    <t>Payments for Legal Settlements</t>
  </si>
  <si>
    <t>Grace Partners, LLC. v. Peachstate Health Management, LLC</t>
  </si>
  <si>
    <t>Loss Contingency, Monthly Rent</t>
  </si>
  <si>
    <t>Related Party Transactions (Details) - USD ($)</t>
  </si>
  <si>
    <t>Sep. 18, 2018</t>
  </si>
  <si>
    <t>Jan. 01, 2017</t>
  </si>
  <si>
    <t>Jan. 20, 2016</t>
  </si>
  <si>
    <t>Related Party Transaction [Line Items]</t>
  </si>
  <si>
    <t>Maximum percentage of common stock ownership by related party</t>
  </si>
  <si>
    <t>Interest expense</t>
  </si>
  <si>
    <t>Executive officers</t>
  </si>
  <si>
    <t>12 years</t>
  </si>
  <si>
    <t>Rent expense</t>
  </si>
  <si>
    <t>Executive officers | Minimum</t>
  </si>
  <si>
    <t>Lease payments</t>
  </si>
  <si>
    <t>Executive officers | Maximum</t>
  </si>
  <si>
    <t>Monthly lease payment</t>
  </si>
  <si>
    <t>Annual rent increase (as a percent)</t>
  </si>
  <si>
    <t>3.00%</t>
  </si>
  <si>
    <t>Revenue, related party</t>
  </si>
  <si>
    <t>Shared services agreement term (in years)</t>
  </si>
  <si>
    <t>3 years</t>
  </si>
  <si>
    <t>Segment Information (Details)</t>
  </si>
  <si>
    <t>Note To Financial Statement Details Textual</t>
  </si>
  <si>
    <t>Operating segments (in segments)</t>
  </si>
  <si>
    <t>Segment Information - Selected Financial Information (Details) - USD ($)</t>
  </si>
  <si>
    <t>Financial information by segment:</t>
  </si>
  <si>
    <t>Operating loss</t>
  </si>
  <si>
    <t>Authentidat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9915064</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9</v>
      </c>
      <c r="B1" s="2" t="s">
        <v>1</v>
      </c>
    </row>
    <row r="2" spans="1:2">
      <c r="B2" s="2" t="s">
        <v>2</v>
      </c>
    </row>
    <row r="3" spans="1:2">
      <c r="A3" s="3" t="s">
        <v>154</v>
      </c>
    </row>
    <row r="4" spans="1:2">
      <c r="A4" s="4" t="s">
        <v>10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54</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5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54</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9</v>
      </c>
      <c r="B1" s="2" t="s">
        <v>1</v>
      </c>
    </row>
    <row r="2" spans="1:2">
      <c r="B2" s="2" t="s">
        <v>2</v>
      </c>
    </row>
    <row r="3" spans="1:2">
      <c r="A3" s="3" t="s">
        <v>154</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54</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54</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54</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21004</v>
      </c>
      <c r="C3" s="6" t="n">
        <v>723352</v>
      </c>
    </row>
    <row r="4" spans="1:3">
      <c r="A4" s="4" t="s">
        <v>33</v>
      </c>
      <c r="B4" s="5" t="n">
        <v>2600896</v>
      </c>
      <c r="C4" s="5" t="n">
        <v>2507304</v>
      </c>
    </row>
    <row r="5" spans="1:3">
      <c r="A5" s="4" t="s">
        <v>34</v>
      </c>
      <c r="B5" s="5" t="n">
        <v>489249</v>
      </c>
      <c r="C5" s="5" t="n">
        <v>453129</v>
      </c>
    </row>
    <row r="6" spans="1:3">
      <c r="A6" s="4" t="s">
        <v>35</v>
      </c>
      <c r="B6" s="5" t="n">
        <v>109916</v>
      </c>
      <c r="C6" s="5" t="n">
        <v>54058</v>
      </c>
    </row>
    <row r="7" spans="1:3">
      <c r="A7" s="4" t="s">
        <v>36</v>
      </c>
      <c r="B7" s="5" t="n">
        <v>3721065</v>
      </c>
      <c r="C7" s="5" t="n">
        <v>3737843</v>
      </c>
    </row>
    <row r="8" spans="1:3">
      <c r="A8" s="4" t="s">
        <v>37</v>
      </c>
      <c r="B8" s="5" t="n">
        <v>1060146</v>
      </c>
      <c r="C8" s="5" t="n">
        <v>1421097</v>
      </c>
    </row>
    <row r="9" spans="1:3">
      <c r="A9" s="4" t="s">
        <v>38</v>
      </c>
      <c r="B9" s="5" t="n">
        <v>5816315</v>
      </c>
      <c r="C9" s="5" t="n">
        <v>5816315</v>
      </c>
    </row>
    <row r="10" spans="1:3">
      <c r="A10" s="4" t="s">
        <v>39</v>
      </c>
      <c r="B10" s="5" t="n">
        <v>10597526</v>
      </c>
      <c r="C10" s="5" t="n">
        <v>10975255</v>
      </c>
    </row>
    <row r="11" spans="1:3">
      <c r="A11" s="3" t="s">
        <v>40</v>
      </c>
    </row>
    <row r="12" spans="1:3">
      <c r="A12" s="4" t="s">
        <v>41</v>
      </c>
      <c r="B12" s="5" t="n">
        <v>2028162</v>
      </c>
      <c r="C12" s="5" t="n">
        <v>1436897</v>
      </c>
    </row>
    <row r="13" spans="1:3">
      <c r="A13" s="4" t="s">
        <v>42</v>
      </c>
      <c r="B13" s="5" t="n">
        <v>2184989</v>
      </c>
      <c r="C13" s="5" t="n">
        <v>2100923</v>
      </c>
    </row>
    <row r="14" spans="1:3">
      <c r="A14" s="4" t="s">
        <v>43</v>
      </c>
      <c r="B14" s="5" t="n">
        <v>248502</v>
      </c>
      <c r="C14" s="5" t="n">
        <v>608405</v>
      </c>
    </row>
    <row r="15" spans="1:3">
      <c r="A15" s="4" t="s">
        <v>44</v>
      </c>
      <c r="B15" s="5" t="n">
        <v>257113</v>
      </c>
      <c r="C15" s="5" t="n">
        <v>984979</v>
      </c>
    </row>
    <row r="16" spans="1:3">
      <c r="A16" s="4" t="s">
        <v>45</v>
      </c>
      <c r="B16" s="5" t="n">
        <v>515667</v>
      </c>
      <c r="C16" s="5" t="n">
        <v>515667</v>
      </c>
    </row>
    <row r="17" spans="1:3">
      <c r="A17" s="4" t="s">
        <v>46</v>
      </c>
      <c r="B17" s="5" t="n">
        <v>237589</v>
      </c>
      <c r="C17" s="5" t="n">
        <v>155257</v>
      </c>
    </row>
    <row r="18" spans="1:3">
      <c r="A18" s="4" t="s">
        <v>47</v>
      </c>
      <c r="B18" s="5" t="n">
        <v>224103</v>
      </c>
      <c r="C18" s="5" t="n">
        <v>194628</v>
      </c>
    </row>
    <row r="19" spans="1:3">
      <c r="A19" s="4" t="s">
        <v>48</v>
      </c>
      <c r="B19" s="5" t="n">
        <v>1698169</v>
      </c>
      <c r="C19" s="5" t="n">
        <v>3049651</v>
      </c>
    </row>
    <row r="20" spans="1:3">
      <c r="A20" s="4" t="s">
        <v>49</v>
      </c>
      <c r="B20" s="5" t="n">
        <v>386303</v>
      </c>
      <c r="C20" s="5" t="n">
        <v>1323625</v>
      </c>
    </row>
    <row r="21" spans="1:3">
      <c r="A21" s="4" t="s">
        <v>50</v>
      </c>
      <c r="B21" s="5" t="n">
        <v>7780597</v>
      </c>
      <c r="C21" s="5" t="n">
        <v>10370032</v>
      </c>
    </row>
    <row r="22" spans="1:3">
      <c r="A22" s="4" t="s">
        <v>51</v>
      </c>
      <c r="B22" s="5" t="n">
        <v>206570</v>
      </c>
      <c r="C22" s="5" t="n">
        <v>135001</v>
      </c>
    </row>
    <row r="23" spans="1:3">
      <c r="A23" s="4" t="s">
        <v>52</v>
      </c>
      <c r="B23" s="5" t="n">
        <v>1415449</v>
      </c>
    </row>
    <row r="24" spans="1:3">
      <c r="A24" s="4" t="s">
        <v>53</v>
      </c>
      <c r="B24" s="5" t="n">
        <v>9402616</v>
      </c>
      <c r="C24" s="5" t="n">
        <v>10505033</v>
      </c>
    </row>
    <row r="25" spans="1:3">
      <c r="A25" s="4" t="s">
        <v>54</v>
      </c>
      <c r="B25" s="4" t="s">
        <v>55</v>
      </c>
      <c r="C25" s="4" t="s">
        <v>55</v>
      </c>
    </row>
    <row r="26" spans="1:3">
      <c r="A26" s="3" t="s">
        <v>56</v>
      </c>
    </row>
    <row r="27" spans="1:3">
      <c r="A27" s="4" t="s">
        <v>57</v>
      </c>
      <c r="B27" s="5" t="n">
        <v>63000</v>
      </c>
      <c r="C27" s="5" t="n">
        <v>63000</v>
      </c>
    </row>
    <row r="28" spans="1:3">
      <c r="A28" s="4" t="s">
        <v>58</v>
      </c>
      <c r="B28" s="5" t="n">
        <v>9915</v>
      </c>
      <c r="C28" s="5" t="n">
        <v>7249</v>
      </c>
    </row>
    <row r="29" spans="1:3">
      <c r="A29" s="4" t="s">
        <v>59</v>
      </c>
      <c r="B29" s="5" t="n">
        <v>47673691</v>
      </c>
      <c r="C29" s="5" t="n">
        <v>45107668</v>
      </c>
    </row>
    <row r="30" spans="1:3">
      <c r="A30" s="4" t="s">
        <v>60</v>
      </c>
      <c r="B30" s="5" t="n">
        <v>-46551696</v>
      </c>
      <c r="C30" s="5" t="n">
        <v>-44707695</v>
      </c>
    </row>
    <row r="31" spans="1:3">
      <c r="A31" s="4" t="s">
        <v>61</v>
      </c>
      <c r="B31" s="5" t="n">
        <v>1194910</v>
      </c>
      <c r="C31" s="5" t="n">
        <v>470222</v>
      </c>
    </row>
    <row r="32" spans="1:3">
      <c r="A32" s="4" t="s">
        <v>62</v>
      </c>
      <c r="B32" s="6" t="n">
        <v>10597526</v>
      </c>
      <c r="C32" s="6" t="n">
        <v>109752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196</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196</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196</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12</v>
      </c>
      <c r="B1" s="2" t="s">
        <v>1</v>
      </c>
    </row>
    <row r="2" spans="1:2">
      <c r="B2" s="2" t="s">
        <v>2</v>
      </c>
    </row>
    <row r="3" spans="1:2">
      <c r="A3" s="3" t="s">
        <v>196</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196</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222</v>
      </c>
      <c r="B1" s="2" t="s">
        <v>223</v>
      </c>
      <c r="C1" s="2" t="s">
        <v>2</v>
      </c>
      <c r="D1" s="2" t="s">
        <v>30</v>
      </c>
      <c r="E1" s="2" t="s">
        <v>224</v>
      </c>
    </row>
    <row r="2" spans="1:5">
      <c r="A2" s="4" t="s">
        <v>225</v>
      </c>
      <c r="C2" s="6" t="n">
        <v>3113618</v>
      </c>
    </row>
    <row r="3" spans="1:5">
      <c r="A3" s="4" t="s">
        <v>226</v>
      </c>
      <c r="C3" s="5" t="n">
        <v>521000</v>
      </c>
    </row>
    <row r="4" spans="1:5">
      <c r="A4" s="4" t="s">
        <v>227</v>
      </c>
      <c r="C4" s="5" t="n">
        <v>521004</v>
      </c>
      <c r="D4" s="6" t="n">
        <v>723352</v>
      </c>
    </row>
    <row r="5" spans="1:5">
      <c r="A5" s="4" t="s">
        <v>228</v>
      </c>
      <c r="C5" s="5" t="n">
        <v>-4059532</v>
      </c>
    </row>
    <row r="6" spans="1:5">
      <c r="A6" s="4" t="s">
        <v>229</v>
      </c>
    </row>
    <row r="7" spans="1:5">
      <c r="A7" s="4" t="s">
        <v>230</v>
      </c>
      <c r="C7" s="5" t="n">
        <v>2000000</v>
      </c>
    </row>
    <row r="8" spans="1:5">
      <c r="A8" s="4" t="s">
        <v>231</v>
      </c>
      <c r="C8" s="5" t="n">
        <v>1415449</v>
      </c>
    </row>
    <row r="9" spans="1:5">
      <c r="A9" s="4" t="s">
        <v>232</v>
      </c>
    </row>
    <row r="10" spans="1:5">
      <c r="A10" s="4" t="s">
        <v>230</v>
      </c>
      <c r="C10" s="5" t="n">
        <v>12700</v>
      </c>
    </row>
    <row r="11" spans="1:5">
      <c r="A11" s="4" t="s">
        <v>233</v>
      </c>
    </row>
    <row r="12" spans="1:5">
      <c r="A12" s="4" t="s">
        <v>234</v>
      </c>
      <c r="C12" s="6" t="n">
        <v>1698169</v>
      </c>
    </row>
    <row r="13" spans="1:5">
      <c r="A13" s="4" t="s">
        <v>235</v>
      </c>
    </row>
    <row r="14" spans="1:5">
      <c r="A14" s="4" t="s">
        <v>227</v>
      </c>
      <c r="B14" s="6" t="n">
        <v>1641900</v>
      </c>
    </row>
    <row r="15" spans="1:5">
      <c r="A15" s="4" t="s">
        <v>236</v>
      </c>
      <c r="B15" s="6" t="n">
        <v>800000</v>
      </c>
    </row>
    <row r="16" spans="1:5">
      <c r="A16" s="4" t="s">
        <v>237</v>
      </c>
    </row>
    <row r="17" spans="1:5">
      <c r="A17" s="4" t="s">
        <v>230</v>
      </c>
      <c r="E17" s="6" t="n">
        <v>254519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29"/>
    <col customWidth="1" max="3" min="3" width="21"/>
  </cols>
  <sheetData>
    <row r="1" spans="1:3">
      <c r="A1" s="1" t="s">
        <v>238</v>
      </c>
      <c r="B1" s="2" t="s">
        <v>1</v>
      </c>
    </row>
    <row r="2" spans="1:3">
      <c r="B2" s="2" t="s">
        <v>239</v>
      </c>
      <c r="C2" s="2" t="s">
        <v>240</v>
      </c>
    </row>
    <row r="3" spans="1:3">
      <c r="A3" s="3" t="s">
        <v>241</v>
      </c>
    </row>
    <row r="4" spans="1:3">
      <c r="A4" s="4" t="s">
        <v>242</v>
      </c>
      <c r="B4" s="6" t="n">
        <v>790000</v>
      </c>
      <c r="C4" s="6" t="n">
        <v>942000</v>
      </c>
    </row>
    <row r="5" spans="1:3">
      <c r="A5" s="4" t="s">
        <v>243</v>
      </c>
      <c r="B5" s="6" t="n">
        <v>271000</v>
      </c>
      <c r="C5" s="6" t="n">
        <v>473000</v>
      </c>
    </row>
    <row r="6" spans="1:3">
      <c r="A6" s="4" t="s">
        <v>244</v>
      </c>
    </row>
    <row r="7" spans="1:3">
      <c r="A7" s="3" t="s">
        <v>241</v>
      </c>
    </row>
    <row r="8" spans="1:3">
      <c r="A8" s="4" t="s">
        <v>245</v>
      </c>
      <c r="B8" s="5" t="n">
        <v>1</v>
      </c>
    </row>
    <row r="9" spans="1:3">
      <c r="A9" s="4" t="s">
        <v>246</v>
      </c>
      <c r="B9" s="6" t="n">
        <v>1116000</v>
      </c>
    </row>
    <row r="10" spans="1:3">
      <c r="A10" s="4" t="s">
        <v>247</v>
      </c>
      <c r="B10"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0"/>
    <col customWidth="1" max="2" min="2" width="15"/>
    <col customWidth="1" max="3" min="3" width="15"/>
    <col customWidth="1" max="4" min="4" width="14"/>
  </cols>
  <sheetData>
    <row r="1" spans="1:4">
      <c r="A1" s="1" t="s">
        <v>249</v>
      </c>
      <c r="B1" s="2" t="s">
        <v>75</v>
      </c>
      <c r="C1" s="2" t="s">
        <v>1</v>
      </c>
    </row>
    <row r="2" spans="1:4">
      <c r="B2" s="2" t="s">
        <v>2</v>
      </c>
      <c r="C2" s="2" t="s">
        <v>2</v>
      </c>
      <c r="D2" s="2" t="s">
        <v>76</v>
      </c>
    </row>
    <row r="3" spans="1:4">
      <c r="A3" s="3" t="s">
        <v>158</v>
      </c>
    </row>
    <row r="4" spans="1:4">
      <c r="A4" s="4" t="s">
        <v>250</v>
      </c>
      <c r="B4" s="4" t="s">
        <v>251</v>
      </c>
      <c r="C4" s="4" t="s">
        <v>251</v>
      </c>
    </row>
    <row r="5" spans="1:4">
      <c r="A5" s="4" t="s">
        <v>252</v>
      </c>
    </row>
    <row r="6" spans="1:4">
      <c r="A6" s="3" t="s">
        <v>158</v>
      </c>
    </row>
    <row r="7" spans="1:4">
      <c r="A7" s="4" t="s">
        <v>250</v>
      </c>
      <c r="C7" s="4" t="s">
        <v>253</v>
      </c>
      <c r="D7" s="4" t="s">
        <v>254</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255</v>
      </c>
      <c r="B1" s="2" t="s">
        <v>75</v>
      </c>
      <c r="C1" s="2" t="s">
        <v>1</v>
      </c>
    </row>
    <row r="2" spans="1:3">
      <c r="B2" s="2" t="s">
        <v>2</v>
      </c>
      <c r="C2" s="2" t="s">
        <v>2</v>
      </c>
    </row>
    <row r="3" spans="1:3">
      <c r="A3" s="3" t="s">
        <v>158</v>
      </c>
    </row>
    <row r="4" spans="1:3">
      <c r="A4" s="4" t="s">
        <v>250</v>
      </c>
      <c r="B4" s="4" t="s">
        <v>251</v>
      </c>
      <c r="C4" s="4" t="s">
        <v>251</v>
      </c>
    </row>
    <row r="5" spans="1:3">
      <c r="A5" s="4" t="s">
        <v>256</v>
      </c>
    </row>
    <row r="6" spans="1:3">
      <c r="A6" s="3" t="s">
        <v>158</v>
      </c>
    </row>
    <row r="7" spans="1:3">
      <c r="A7" s="4" t="s">
        <v>250</v>
      </c>
      <c r="B7" s="4" t="s">
        <v>257</v>
      </c>
      <c r="C7" s="4" t="s">
        <v>258</v>
      </c>
    </row>
    <row r="8" spans="1:3">
      <c r="A8" s="4" t="s">
        <v>259</v>
      </c>
    </row>
    <row r="9" spans="1:3">
      <c r="A9" s="3" t="s">
        <v>158</v>
      </c>
    </row>
    <row r="10" spans="1:3">
      <c r="A10" s="4" t="s">
        <v>250</v>
      </c>
      <c r="B10" s="4" t="s">
        <v>260</v>
      </c>
      <c r="C10" s="4" t="s">
        <v>261</v>
      </c>
    </row>
    <row r="11" spans="1:3">
      <c r="A11" s="4" t="s">
        <v>262</v>
      </c>
    </row>
    <row r="12" spans="1:3">
      <c r="A12" s="3" t="s">
        <v>158</v>
      </c>
    </row>
    <row r="13" spans="1:3">
      <c r="A13" s="4" t="s">
        <v>250</v>
      </c>
      <c r="B13" s="4" t="s">
        <v>263</v>
      </c>
      <c r="C13" s="4" t="s">
        <v>264</v>
      </c>
    </row>
    <row r="14" spans="1:3">
      <c r="A14" s="4" t="s">
        <v>265</v>
      </c>
    </row>
    <row r="15" spans="1:3">
      <c r="A15" s="3" t="s">
        <v>158</v>
      </c>
    </row>
    <row r="16" spans="1:3">
      <c r="A16" s="4" t="s">
        <v>250</v>
      </c>
      <c r="B16" s="4" t="s">
        <v>266</v>
      </c>
      <c r="C16"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3</v>
      </c>
      <c r="B1" s="2" t="s">
        <v>2</v>
      </c>
      <c r="C1" s="2" t="s">
        <v>30</v>
      </c>
    </row>
    <row r="2" spans="1:3">
      <c r="A2" s="4" t="s">
        <v>64</v>
      </c>
      <c r="B2" s="7" t="n">
        <v>0.1</v>
      </c>
      <c r="C2" s="7" t="n">
        <v>0.1</v>
      </c>
    </row>
    <row r="3" spans="1:3">
      <c r="A3" s="4" t="s">
        <v>65</v>
      </c>
      <c r="B3" s="5" t="n">
        <v>5000000</v>
      </c>
      <c r="C3" s="5" t="n">
        <v>5000000</v>
      </c>
    </row>
    <row r="4" spans="1:3">
      <c r="A4" s="4" t="s">
        <v>66</v>
      </c>
      <c r="B4" s="8" t="n">
        <v>0.001</v>
      </c>
      <c r="C4" s="8" t="n">
        <v>0.001</v>
      </c>
    </row>
    <row r="5" spans="1:3">
      <c r="A5" s="4" t="s">
        <v>67</v>
      </c>
      <c r="B5" s="5" t="n">
        <v>190000000</v>
      </c>
      <c r="C5" s="5" t="n">
        <v>190000000</v>
      </c>
    </row>
    <row r="6" spans="1:3">
      <c r="A6" s="4" t="s">
        <v>68</v>
      </c>
      <c r="B6" s="5" t="n">
        <v>9915064</v>
      </c>
      <c r="C6" s="5" t="n">
        <v>7249370</v>
      </c>
    </row>
    <row r="7" spans="1:3">
      <c r="A7" s="4" t="s">
        <v>69</v>
      </c>
      <c r="B7" s="5" t="n">
        <v>9915064</v>
      </c>
      <c r="C7" s="5" t="n">
        <v>7249370</v>
      </c>
    </row>
    <row r="8" spans="1:3">
      <c r="A8" s="4" t="s">
        <v>70</v>
      </c>
    </row>
    <row r="9" spans="1:3">
      <c r="A9" s="4" t="s">
        <v>71</v>
      </c>
      <c r="B9" s="5" t="n">
        <v>605000</v>
      </c>
      <c r="C9" s="5" t="n">
        <v>605000</v>
      </c>
    </row>
    <row r="10" spans="1:3">
      <c r="A10" s="4" t="s">
        <v>72</v>
      </c>
      <c r="B10" s="5" t="n">
        <v>605000</v>
      </c>
      <c r="C10" s="5" t="n">
        <v>605000</v>
      </c>
    </row>
    <row r="11" spans="1:3">
      <c r="A11" s="4" t="s">
        <v>73</v>
      </c>
    </row>
    <row r="12" spans="1:3">
      <c r="A12" s="4" t="s">
        <v>64</v>
      </c>
      <c r="B12" s="6" t="n">
        <v>30</v>
      </c>
    </row>
    <row r="13" spans="1:3">
      <c r="A13" s="4" t="s">
        <v>71</v>
      </c>
      <c r="B13" s="5" t="n">
        <v>25000</v>
      </c>
      <c r="C13" s="5" t="n">
        <v>25000</v>
      </c>
    </row>
    <row r="14" spans="1:3">
      <c r="A14" s="4" t="s">
        <v>72</v>
      </c>
      <c r="B14" s="5" t="n">
        <v>25000</v>
      </c>
      <c r="C14" s="5" t="n">
        <v>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68</v>
      </c>
      <c r="B1" s="2" t="s">
        <v>2</v>
      </c>
      <c r="C1" s="2" t="s">
        <v>30</v>
      </c>
    </row>
    <row r="2" spans="1:3">
      <c r="A2" s="3" t="s">
        <v>269</v>
      </c>
    </row>
    <row r="3" spans="1:3">
      <c r="A3" s="4" t="s">
        <v>270</v>
      </c>
      <c r="B3" s="6" t="n">
        <v>489249</v>
      </c>
      <c r="C3" s="6" t="n">
        <v>45312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271</v>
      </c>
      <c r="B1" s="2" t="s">
        <v>2</v>
      </c>
      <c r="C1" s="2" t="s">
        <v>30</v>
      </c>
      <c r="D1" s="2" t="s">
        <v>224</v>
      </c>
    </row>
    <row r="2" spans="1:4">
      <c r="A2" s="4" t="s">
        <v>52</v>
      </c>
      <c r="B2" s="6" t="n">
        <v>1415449</v>
      </c>
    </row>
    <row r="3" spans="1:4">
      <c r="A3" s="4" t="s">
        <v>48</v>
      </c>
      <c r="B3" s="5" t="n">
        <v>1698169</v>
      </c>
      <c r="C3" s="6" t="n">
        <v>3049651</v>
      </c>
    </row>
    <row r="4" spans="1:4">
      <c r="A4" s="4" t="s">
        <v>272</v>
      </c>
    </row>
    <row r="5" spans="1:4">
      <c r="A5" s="4" t="s">
        <v>273</v>
      </c>
      <c r="D5" s="6" t="n">
        <v>500000</v>
      </c>
    </row>
    <row r="6" spans="1:4">
      <c r="A6" s="4" t="s">
        <v>225</v>
      </c>
      <c r="B6" s="5" t="n">
        <v>760000</v>
      </c>
    </row>
    <row r="7" spans="1:4">
      <c r="A7" s="4" t="s">
        <v>237</v>
      </c>
    </row>
    <row r="8" spans="1:4">
      <c r="A8" s="4" t="s">
        <v>52</v>
      </c>
      <c r="B8" s="5" t="n">
        <v>3113618</v>
      </c>
    </row>
    <row r="9" spans="1:4">
      <c r="A9" s="4" t="s">
        <v>48</v>
      </c>
      <c r="C9" s="5" t="n">
        <v>3049651</v>
      </c>
    </row>
    <row r="10" spans="1:4">
      <c r="A10" s="4" t="s">
        <v>273</v>
      </c>
      <c r="D10" s="5" t="n">
        <v>2545199</v>
      </c>
    </row>
    <row r="11" spans="1:4">
      <c r="A11" s="4" t="s">
        <v>274</v>
      </c>
    </row>
    <row r="12" spans="1:4">
      <c r="A12" s="4" t="s">
        <v>273</v>
      </c>
      <c r="D12" s="5" t="n">
        <v>255417</v>
      </c>
    </row>
    <row r="13" spans="1:4">
      <c r="A13" s="4" t="s">
        <v>275</v>
      </c>
    </row>
    <row r="14" spans="1:4">
      <c r="A14" s="4" t="s">
        <v>48</v>
      </c>
      <c r="C14" s="6" t="n">
        <v>591613</v>
      </c>
    </row>
    <row r="15" spans="1:4">
      <c r="A15" s="4" t="s">
        <v>273</v>
      </c>
      <c r="D15" s="5" t="n">
        <v>591613</v>
      </c>
    </row>
    <row r="16" spans="1:4">
      <c r="A16" s="4" t="s">
        <v>276</v>
      </c>
      <c r="C16" s="4" t="s">
        <v>277</v>
      </c>
    </row>
    <row r="17" spans="1:4">
      <c r="A17" s="4" t="s">
        <v>278</v>
      </c>
    </row>
    <row r="18" spans="1:4">
      <c r="A18" s="4" t="s">
        <v>52</v>
      </c>
      <c r="B18" s="6" t="n">
        <v>1056875</v>
      </c>
    </row>
    <row r="19" spans="1:4">
      <c r="A19" s="4" t="s">
        <v>48</v>
      </c>
      <c r="C19" s="6" t="n">
        <v>1056875</v>
      </c>
    </row>
    <row r="20" spans="1:4">
      <c r="A20" s="4" t="s">
        <v>276</v>
      </c>
      <c r="B20" s="4" t="s">
        <v>277</v>
      </c>
      <c r="C20" s="4" t="s">
        <v>277</v>
      </c>
    </row>
    <row r="21" spans="1:4">
      <c r="A21" s="4" t="s">
        <v>279</v>
      </c>
    </row>
    <row r="22" spans="1:4">
      <c r="A22" s="4" t="s">
        <v>52</v>
      </c>
      <c r="B22" s="6" t="n">
        <v>641294</v>
      </c>
    </row>
    <row r="23" spans="1:4">
      <c r="A23" s="4" t="s">
        <v>48</v>
      </c>
      <c r="C23" s="6" t="n">
        <v>641294</v>
      </c>
    </row>
    <row r="24" spans="1:4">
      <c r="A24" s="4" t="s">
        <v>276</v>
      </c>
      <c r="B24" s="4" t="s">
        <v>277</v>
      </c>
      <c r="C24" s="4" t="s">
        <v>277</v>
      </c>
    </row>
    <row r="25" spans="1:4">
      <c r="A25" s="4" t="s">
        <v>280</v>
      </c>
    </row>
    <row r="26" spans="1:4">
      <c r="A26" s="4" t="s">
        <v>52</v>
      </c>
      <c r="B26" s="6" t="n">
        <v>1415449</v>
      </c>
    </row>
    <row r="27" spans="1:4">
      <c r="A27" s="4" t="s">
        <v>276</v>
      </c>
      <c r="B27" s="4" t="s">
        <v>281</v>
      </c>
    </row>
    <row r="28" spans="1:4">
      <c r="A28" s="4" t="s">
        <v>282</v>
      </c>
    </row>
    <row r="29" spans="1:4">
      <c r="A29" s="4" t="s">
        <v>48</v>
      </c>
      <c r="C29" s="6" t="n">
        <v>255417</v>
      </c>
    </row>
    <row r="30" spans="1:4">
      <c r="A30" s="4" t="s">
        <v>276</v>
      </c>
      <c r="C30" s="4" t="s">
        <v>277</v>
      </c>
    </row>
    <row r="31" spans="1:4">
      <c r="A31" s="4" t="s">
        <v>283</v>
      </c>
    </row>
    <row r="32" spans="1:4">
      <c r="A32" s="4" t="s">
        <v>48</v>
      </c>
      <c r="C32" s="6" t="n">
        <v>504452</v>
      </c>
    </row>
    <row r="33" spans="1:4">
      <c r="A33" s="4" t="s">
        <v>273</v>
      </c>
      <c r="D33" s="6" t="n">
        <v>504452</v>
      </c>
    </row>
    <row r="34" spans="1:4">
      <c r="A34" s="4" t="s">
        <v>276</v>
      </c>
      <c r="C34" s="4" t="s">
        <v>27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76"/>
    <col customWidth="1" max="2" min="2" width="21"/>
    <col customWidth="1" max="3" min="3" width="37"/>
    <col customWidth="1" max="4" min="4" width="31"/>
    <col customWidth="1" max="5" min="5" width="24"/>
    <col customWidth="1" max="6" min="6" width="31"/>
    <col customWidth="1" max="7" min="7" width="24"/>
  </cols>
  <sheetData>
    <row r="1" spans="1:7">
      <c r="A1" s="1" t="s">
        <v>284</v>
      </c>
      <c r="B1" s="2" t="s">
        <v>285</v>
      </c>
      <c r="C1" s="2" t="s">
        <v>286</v>
      </c>
      <c r="D1" s="2" t="s">
        <v>287</v>
      </c>
      <c r="E1" s="2" t="s">
        <v>288</v>
      </c>
      <c r="F1" s="2" t="s">
        <v>289</v>
      </c>
      <c r="G1" s="2" t="s">
        <v>290</v>
      </c>
    </row>
    <row r="2" spans="1:7">
      <c r="A2" s="4" t="s">
        <v>291</v>
      </c>
      <c r="E2" s="7" t="n">
        <v>3.23</v>
      </c>
      <c r="F2" s="7" t="n">
        <v>3.65</v>
      </c>
    </row>
    <row r="3" spans="1:7">
      <c r="A3" s="4" t="s">
        <v>292</v>
      </c>
      <c r="D3" s="6" t="n">
        <v>237589</v>
      </c>
      <c r="F3" s="6" t="n">
        <v>155257</v>
      </c>
    </row>
    <row r="4" spans="1:7">
      <c r="A4" s="4" t="s">
        <v>293</v>
      </c>
    </row>
    <row r="5" spans="1:7">
      <c r="A5" s="4" t="s">
        <v>225</v>
      </c>
      <c r="B5" s="6" t="n">
        <v>1351482</v>
      </c>
    </row>
    <row r="6" spans="1:7">
      <c r="A6" s="4" t="s">
        <v>294</v>
      </c>
    </row>
    <row r="7" spans="1:7">
      <c r="A7" s="4" t="s">
        <v>295</v>
      </c>
      <c r="C7" s="5" t="n">
        <v>825144</v>
      </c>
    </row>
    <row r="8" spans="1:7">
      <c r="A8" s="4" t="s">
        <v>291</v>
      </c>
      <c r="C8" s="7" t="n">
        <v>1.22</v>
      </c>
      <c r="G8" s="7" t="n">
        <v>2.07</v>
      </c>
    </row>
    <row r="9" spans="1:7">
      <c r="A9" s="4" t="s">
        <v>296</v>
      </c>
    </row>
    <row r="10" spans="1:7">
      <c r="A10" s="4" t="s">
        <v>297</v>
      </c>
      <c r="B10" s="5" t="n">
        <v>2000000</v>
      </c>
    </row>
    <row r="11" spans="1:7">
      <c r="A11" s="4" t="s">
        <v>229</v>
      </c>
    </row>
    <row r="12" spans="1:7">
      <c r="A12" s="4" t="s">
        <v>225</v>
      </c>
      <c r="D12" s="5" t="n">
        <v>2000000</v>
      </c>
    </row>
    <row r="13" spans="1:7">
      <c r="A13" s="4" t="s">
        <v>298</v>
      </c>
    </row>
    <row r="14" spans="1:7">
      <c r="A14" s="4" t="s">
        <v>225</v>
      </c>
      <c r="B14" s="6" t="n">
        <v>2</v>
      </c>
    </row>
    <row r="15" spans="1:7">
      <c r="A15" s="4" t="s">
        <v>299</v>
      </c>
      <c r="B15" s="4" t="s">
        <v>281</v>
      </c>
    </row>
    <row r="16" spans="1:7">
      <c r="A16" s="4" t="s">
        <v>272</v>
      </c>
    </row>
    <row r="17" spans="1:7">
      <c r="A17" s="4" t="s">
        <v>225</v>
      </c>
      <c r="C17" s="6" t="n">
        <v>500000</v>
      </c>
    </row>
    <row r="18" spans="1:7">
      <c r="A18" s="4" t="s">
        <v>300</v>
      </c>
      <c r="C18" s="5" t="n">
        <v>500000</v>
      </c>
    </row>
    <row r="19" spans="1:7">
      <c r="A19" s="4" t="s">
        <v>301</v>
      </c>
      <c r="D19" s="6" t="n">
        <v>760000</v>
      </c>
    </row>
    <row r="20" spans="1:7">
      <c r="A20" s="4" t="s">
        <v>302</v>
      </c>
    </row>
    <row r="21" spans="1:7">
      <c r="A21" s="4" t="s">
        <v>225</v>
      </c>
      <c r="B21" s="6" t="n">
        <v>1100000</v>
      </c>
    </row>
    <row r="22" spans="1:7">
      <c r="A22" s="4" t="s">
        <v>301</v>
      </c>
      <c r="B22" s="5" t="n">
        <v>759869</v>
      </c>
    </row>
    <row r="23" spans="1:7">
      <c r="A23" s="4" t="s">
        <v>303</v>
      </c>
    </row>
    <row r="24" spans="1:7">
      <c r="A24" s="4" t="s">
        <v>300</v>
      </c>
      <c r="C24" s="5" t="n">
        <v>500000</v>
      </c>
    </row>
    <row r="25" spans="1:7">
      <c r="A25" s="4" t="s">
        <v>304</v>
      </c>
    </row>
    <row r="26" spans="1:7">
      <c r="A26" s="4" t="s">
        <v>305</v>
      </c>
      <c r="D26" s="7" t="n">
        <v>1.2</v>
      </c>
    </row>
    <row r="27" spans="1:7">
      <c r="A27" s="4" t="s">
        <v>306</v>
      </c>
      <c r="D27" s="5" t="n">
        <v>1126235</v>
      </c>
    </row>
    <row r="28" spans="1:7">
      <c r="A28" s="4" t="s">
        <v>301</v>
      </c>
      <c r="D28" s="6" t="n">
        <v>591613</v>
      </c>
    </row>
    <row r="29" spans="1:7">
      <c r="A29" s="4" t="s">
        <v>307</v>
      </c>
    </row>
    <row r="30" spans="1:7">
      <c r="A30" s="4" t="s">
        <v>225</v>
      </c>
      <c r="B30" s="5" t="n">
        <v>900000</v>
      </c>
    </row>
    <row r="31" spans="1:7">
      <c r="A31" s="4" t="s">
        <v>301</v>
      </c>
      <c r="B31" s="5" t="n">
        <v>591613</v>
      </c>
      <c r="D31" s="5" t="n">
        <v>1415449</v>
      </c>
    </row>
    <row r="32" spans="1:7">
      <c r="A32" s="4" t="s">
        <v>293</v>
      </c>
    </row>
    <row r="33" spans="1:7">
      <c r="A33" s="4" t="s">
        <v>225</v>
      </c>
      <c r="B33" s="6" t="n">
        <v>1351482</v>
      </c>
    </row>
    <row r="34" spans="1:7">
      <c r="A34" s="4" t="s">
        <v>308</v>
      </c>
    </row>
    <row r="35" spans="1:7">
      <c r="A35" s="4" t="s">
        <v>309</v>
      </c>
      <c r="B35" s="4" t="s">
        <v>310</v>
      </c>
    </row>
    <row r="36" spans="1:7">
      <c r="A36" s="4" t="s">
        <v>237</v>
      </c>
    </row>
    <row r="37" spans="1:7">
      <c r="A37" s="4" t="s">
        <v>225</v>
      </c>
      <c r="C37" s="6" t="n">
        <v>2545199</v>
      </c>
    </row>
    <row r="38" spans="1:7">
      <c r="A38" s="4" t="s">
        <v>305</v>
      </c>
      <c r="C38" s="7" t="n">
        <v>1.2</v>
      </c>
    </row>
    <row r="39" spans="1:7">
      <c r="A39" s="4" t="s">
        <v>306</v>
      </c>
      <c r="C39" s="5" t="n">
        <v>2120999</v>
      </c>
    </row>
    <row r="40" spans="1:7">
      <c r="A40" s="4" t="s">
        <v>292</v>
      </c>
      <c r="D40" s="6" t="n">
        <v>237600</v>
      </c>
    </row>
    <row r="41" spans="1:7">
      <c r="A41" s="4" t="s">
        <v>311</v>
      </c>
      <c r="C41" s="6" t="n">
        <v>-247539</v>
      </c>
    </row>
    <row r="42" spans="1:7">
      <c r="A42" s="4" t="s">
        <v>312</v>
      </c>
    </row>
    <row r="43" spans="1:7">
      <c r="A43" s="4" t="s">
        <v>305</v>
      </c>
      <c r="C43" s="7" t="n">
        <v>1.2</v>
      </c>
    </row>
    <row r="44" spans="1:7">
      <c r="A44" s="4" t="s">
        <v>306</v>
      </c>
      <c r="C44" s="5" t="n">
        <v>420376</v>
      </c>
    </row>
    <row r="45" spans="1:7">
      <c r="A45" s="4" t="s">
        <v>313</v>
      </c>
    </row>
    <row r="46" spans="1:7">
      <c r="A46" s="4" t="s">
        <v>225</v>
      </c>
      <c r="B46" s="6" t="n">
        <v>1698169</v>
      </c>
    </row>
    <row r="47" spans="1:7">
      <c r="A47" s="4" t="s">
        <v>274</v>
      </c>
    </row>
    <row r="48" spans="1:7">
      <c r="A48" s="4" t="s">
        <v>225</v>
      </c>
      <c r="C48" s="6" t="n">
        <v>255417</v>
      </c>
    </row>
    <row r="49" spans="1:7">
      <c r="A49" s="4" t="s">
        <v>275</v>
      </c>
    </row>
    <row r="50" spans="1:7">
      <c r="A50" s="4" t="s">
        <v>225</v>
      </c>
      <c r="C50" s="5" t="n">
        <v>591613</v>
      </c>
    </row>
    <row r="51" spans="1:7">
      <c r="A51" s="4" t="s">
        <v>299</v>
      </c>
      <c r="F51" s="4" t="s">
        <v>277</v>
      </c>
    </row>
    <row r="52" spans="1:7">
      <c r="A52" s="4" t="s">
        <v>283</v>
      </c>
    </row>
    <row r="53" spans="1:7">
      <c r="A53" s="4" t="s">
        <v>225</v>
      </c>
      <c r="C53" s="6" t="n">
        <v>504452</v>
      </c>
    </row>
    <row r="54" spans="1:7">
      <c r="A54" s="4" t="s">
        <v>299</v>
      </c>
      <c r="F54" s="4" t="s">
        <v>27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s>
  <sheetData>
    <row r="1" spans="1:7">
      <c r="A1" s="1" t="s">
        <v>314</v>
      </c>
      <c r="B1" s="2" t="s">
        <v>1</v>
      </c>
    </row>
    <row r="2" spans="1:7">
      <c r="B2" s="2" t="s">
        <v>2</v>
      </c>
      <c r="C2" s="2" t="s">
        <v>315</v>
      </c>
      <c r="D2" s="2" t="s">
        <v>316</v>
      </c>
      <c r="E2" s="2" t="s">
        <v>30</v>
      </c>
      <c r="F2" s="2" t="s">
        <v>224</v>
      </c>
      <c r="G2" s="2" t="s">
        <v>317</v>
      </c>
    </row>
    <row r="3" spans="1:7">
      <c r="A3" s="3" t="s">
        <v>163</v>
      </c>
    </row>
    <row r="4" spans="1:7">
      <c r="A4" s="4" t="s">
        <v>318</v>
      </c>
      <c r="B4" s="7" t="n">
        <v>0.1</v>
      </c>
      <c r="E4" s="7" t="n">
        <v>0.1</v>
      </c>
    </row>
    <row r="5" spans="1:7">
      <c r="A5" s="4" t="s">
        <v>319</v>
      </c>
      <c r="C5" s="7" t="n">
        <v>3.23</v>
      </c>
      <c r="E5" s="7" t="n">
        <v>3.65</v>
      </c>
    </row>
    <row r="6" spans="1:7">
      <c r="A6" s="4" t="s">
        <v>294</v>
      </c>
    </row>
    <row r="7" spans="1:7">
      <c r="A7" s="3" t="s">
        <v>163</v>
      </c>
    </row>
    <row r="8" spans="1:7">
      <c r="A8" s="4" t="s">
        <v>320</v>
      </c>
      <c r="F8" s="5" t="n">
        <v>825144</v>
      </c>
    </row>
    <row r="9" spans="1:7">
      <c r="A9" s="4" t="s">
        <v>319</v>
      </c>
      <c r="F9" s="7" t="n">
        <v>1.22</v>
      </c>
      <c r="G9" s="7" t="n">
        <v>2.07</v>
      </c>
    </row>
    <row r="10" spans="1:7">
      <c r="A10" s="4" t="s">
        <v>73</v>
      </c>
    </row>
    <row r="11" spans="1:7">
      <c r="A11" s="3" t="s">
        <v>163</v>
      </c>
    </row>
    <row r="12" spans="1:7">
      <c r="A12" s="4" t="s">
        <v>321</v>
      </c>
      <c r="B12" s="5" t="n">
        <v>25000</v>
      </c>
      <c r="E12" s="5" t="n">
        <v>25000</v>
      </c>
    </row>
    <row r="13" spans="1:7">
      <c r="A13" s="4" t="s">
        <v>322</v>
      </c>
      <c r="B13" s="5" t="n">
        <v>187500</v>
      </c>
    </row>
    <row r="14" spans="1:7">
      <c r="A14" s="4" t="s">
        <v>323</v>
      </c>
      <c r="B14" s="6" t="n">
        <v>4</v>
      </c>
    </row>
    <row r="15" spans="1:7">
      <c r="A15" s="4" t="s">
        <v>318</v>
      </c>
      <c r="B15" s="6" t="n">
        <v>30</v>
      </c>
    </row>
    <row r="16" spans="1:7">
      <c r="A16" s="4" t="s">
        <v>324</v>
      </c>
      <c r="B16" s="4" t="s">
        <v>325</v>
      </c>
    </row>
    <row r="17" spans="1:7">
      <c r="A17" s="4" t="s">
        <v>326</v>
      </c>
      <c r="B17" s="4" t="s">
        <v>277</v>
      </c>
    </row>
    <row r="18" spans="1:7">
      <c r="A18" s="4" t="s">
        <v>327</v>
      </c>
      <c r="B18" s="6" t="n">
        <v>28400</v>
      </c>
      <c r="D18" s="6" t="n">
        <v>18904</v>
      </c>
    </row>
    <row r="19" spans="1:7">
      <c r="A19" s="4" t="s">
        <v>70</v>
      </c>
    </row>
    <row r="20" spans="1:7">
      <c r="A20" s="3" t="s">
        <v>163</v>
      </c>
    </row>
    <row r="21" spans="1:7">
      <c r="A21" s="4" t="s">
        <v>321</v>
      </c>
      <c r="B21" s="5" t="n">
        <v>605000</v>
      </c>
      <c r="E21" s="5" t="n">
        <v>605000</v>
      </c>
    </row>
    <row r="22" spans="1:7">
      <c r="A22" s="4" t="s">
        <v>322</v>
      </c>
      <c r="B22" s="5" t="n">
        <v>619154</v>
      </c>
    </row>
    <row r="23" spans="1:7">
      <c r="A23" s="4" t="s">
        <v>323</v>
      </c>
      <c r="B23" s="9" t="n">
        <v>9.77139</v>
      </c>
    </row>
    <row r="24" spans="1:7">
      <c r="A24" s="4" t="s">
        <v>326</v>
      </c>
      <c r="B24" s="4" t="s">
        <v>277</v>
      </c>
    </row>
    <row r="25" spans="1:7">
      <c r="A25" s="4" t="s">
        <v>327</v>
      </c>
      <c r="B25" s="6" t="n">
        <v>228700</v>
      </c>
      <c r="D25" s="6" t="n">
        <v>152494</v>
      </c>
    </row>
    <row r="26" spans="1:7">
      <c r="A26" s="4" t="s">
        <v>328</v>
      </c>
      <c r="B26" s="6" t="n">
        <v>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75</v>
      </c>
      <c r="D1" s="2" t="s">
        <v>1</v>
      </c>
    </row>
    <row r="2" spans="1:5">
      <c r="B2" s="2" t="s">
        <v>2</v>
      </c>
      <c r="C2" s="2" t="s">
        <v>76</v>
      </c>
      <c r="D2" s="2" t="s">
        <v>2</v>
      </c>
      <c r="E2" s="2" t="s">
        <v>76</v>
      </c>
    </row>
    <row r="3" spans="1:5">
      <c r="A3" s="3" t="s">
        <v>330</v>
      </c>
    </row>
    <row r="4" spans="1:5">
      <c r="A4" s="4" t="s">
        <v>91</v>
      </c>
      <c r="B4" s="6" t="n">
        <v>-270995</v>
      </c>
      <c r="C4" s="6" t="n">
        <v>-1712512</v>
      </c>
      <c r="D4" s="6" t="n">
        <v>-836888</v>
      </c>
      <c r="E4" s="6" t="n">
        <v>-5822903</v>
      </c>
    </row>
    <row r="5" spans="1:5">
      <c r="A5" s="4" t="s">
        <v>331</v>
      </c>
      <c r="B5" s="5" t="n">
        <v>-85699</v>
      </c>
      <c r="C5" s="5" t="n">
        <v>-85699</v>
      </c>
      <c r="D5" s="5" t="n">
        <v>-257113</v>
      </c>
      <c r="E5" s="5" t="n">
        <v>-257095</v>
      </c>
    </row>
    <row r="6" spans="1:5">
      <c r="A6" s="4" t="s">
        <v>332</v>
      </c>
      <c r="B6" s="6" t="n">
        <v>-356694</v>
      </c>
      <c r="C6" s="6" t="n">
        <v>-1798211</v>
      </c>
      <c r="D6" s="6" t="n">
        <v>-1094001</v>
      </c>
      <c r="E6" s="6" t="n">
        <v>-6079998</v>
      </c>
    </row>
    <row r="7" spans="1:5">
      <c r="A7" s="4" t="s">
        <v>333</v>
      </c>
      <c r="B7" s="5" t="n">
        <v>8161928</v>
      </c>
      <c r="C7" s="5" t="n">
        <v>7249370</v>
      </c>
      <c r="D7" s="5" t="n">
        <v>7633291</v>
      </c>
      <c r="E7" s="5" t="n">
        <v>7249370</v>
      </c>
    </row>
    <row r="8" spans="1:5">
      <c r="A8" s="4" t="s">
        <v>334</v>
      </c>
      <c r="B8" s="7" t="n">
        <v>-0.04</v>
      </c>
      <c r="C8" s="7" t="n">
        <v>-0.25</v>
      </c>
      <c r="D8" s="7" t="n">
        <v>-0.14</v>
      </c>
      <c r="E8" s="7" t="n">
        <v>-0.84</v>
      </c>
    </row>
    <row r="9" spans="1:5">
      <c r="A9" s="3" t="s">
        <v>335</v>
      </c>
    </row>
    <row r="10" spans="1:5">
      <c r="A10" s="4" t="s">
        <v>336</v>
      </c>
      <c r="B10" s="6" t="n">
        <v>-356694</v>
      </c>
      <c r="C10" s="6" t="n">
        <v>-1798211</v>
      </c>
      <c r="D10" s="6" t="n">
        <v>-1094001</v>
      </c>
      <c r="E10" s="6" t="n">
        <v>-6079998</v>
      </c>
    </row>
    <row r="11" spans="1:5">
      <c r="A11" s="4" t="s">
        <v>337</v>
      </c>
      <c r="B11" s="5" t="n">
        <v>8161928</v>
      </c>
      <c r="C11" s="5" t="n">
        <v>7249370</v>
      </c>
      <c r="D11" s="5" t="n">
        <v>7633291</v>
      </c>
      <c r="E11" s="5" t="n">
        <v>7249370</v>
      </c>
    </row>
    <row r="12" spans="1:5">
      <c r="A12" s="4" t="s">
        <v>338</v>
      </c>
      <c r="B12" s="5" t="n">
        <v>8161928</v>
      </c>
      <c r="C12" s="5" t="n">
        <v>7249370</v>
      </c>
      <c r="D12" s="5" t="n">
        <v>7633291</v>
      </c>
      <c r="E12" s="5" t="n">
        <v>7249370</v>
      </c>
    </row>
    <row r="13" spans="1:5">
      <c r="A13" s="4" t="s">
        <v>339</v>
      </c>
      <c r="B13" s="7" t="n">
        <v>-0.04</v>
      </c>
      <c r="C13" s="7" t="n">
        <v>-0.25</v>
      </c>
      <c r="D13" s="7" t="n">
        <v>-0.14</v>
      </c>
      <c r="E13" s="7" t="n">
        <v>-0.8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40</v>
      </c>
      <c r="B1" s="2" t="s">
        <v>341</v>
      </c>
      <c r="C1" s="2" t="s">
        <v>342</v>
      </c>
    </row>
    <row r="2" spans="1:3">
      <c r="B2" s="2" t="s">
        <v>315</v>
      </c>
      <c r="C2" s="2" t="s">
        <v>30</v>
      </c>
    </row>
    <row r="3" spans="1:3">
      <c r="A3" s="3" t="s">
        <v>343</v>
      </c>
    </row>
    <row r="4" spans="1:3">
      <c r="A4" s="4" t="s">
        <v>344</v>
      </c>
      <c r="B4" s="5" t="n">
        <v>3458826</v>
      </c>
    </row>
    <row r="5" spans="1:3">
      <c r="A5" s="4" t="s">
        <v>345</v>
      </c>
      <c r="B5" s="7" t="n">
        <v>3.65</v>
      </c>
    </row>
    <row r="6" spans="1:3">
      <c r="A6" s="4" t="s">
        <v>346</v>
      </c>
      <c r="B6" s="4" t="s">
        <v>347</v>
      </c>
      <c r="C6" s="4" t="s">
        <v>348</v>
      </c>
    </row>
    <row r="7" spans="1:3">
      <c r="A7" s="4" t="s">
        <v>349</v>
      </c>
      <c r="B7" s="5" t="n">
        <v>-158302</v>
      </c>
    </row>
    <row r="8" spans="1:3">
      <c r="A8" s="4" t="s">
        <v>350</v>
      </c>
      <c r="B8" s="7" t="n">
        <v>12.38</v>
      </c>
    </row>
    <row r="9" spans="1:3">
      <c r="A9" s="4" t="s">
        <v>344</v>
      </c>
      <c r="B9" s="5" t="n">
        <v>3300524</v>
      </c>
      <c r="C9" s="5" t="n">
        <v>3458826</v>
      </c>
    </row>
    <row r="10" spans="1:3">
      <c r="A10" s="4" t="s">
        <v>345</v>
      </c>
      <c r="B10" s="7" t="n">
        <v>3.23</v>
      </c>
      <c r="C10" s="7" t="n">
        <v>3.65</v>
      </c>
    </row>
    <row r="11" spans="1:3">
      <c r="A11" s="4" t="s">
        <v>351</v>
      </c>
      <c r="B11" s="5" t="n">
        <v>3300524</v>
      </c>
    </row>
    <row r="12" spans="1:3">
      <c r="A12" s="4" t="s">
        <v>352</v>
      </c>
      <c r="B12" s="7" t="n">
        <v>3.23</v>
      </c>
    </row>
    <row r="13" spans="1:3">
      <c r="A13" s="4" t="s">
        <v>353</v>
      </c>
      <c r="B13"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23"/>
    <col customWidth="1" max="5" min="5" width="25"/>
    <col customWidth="1" max="6" min="6" width="25"/>
    <col customWidth="1" max="7" min="7" width="14"/>
  </cols>
  <sheetData>
    <row r="1" spans="1:7">
      <c r="A1" s="1" t="s">
        <v>354</v>
      </c>
      <c r="B1" s="2" t="s">
        <v>355</v>
      </c>
      <c r="C1" s="2" t="s">
        <v>356</v>
      </c>
      <c r="D1" s="2" t="s">
        <v>315</v>
      </c>
      <c r="E1" s="2" t="s">
        <v>2</v>
      </c>
      <c r="F1" s="2" t="s">
        <v>30</v>
      </c>
      <c r="G1" s="2" t="s">
        <v>2</v>
      </c>
    </row>
    <row r="2" spans="1:7">
      <c r="A2" s="4" t="s">
        <v>357</v>
      </c>
    </row>
    <row r="3" spans="1:7">
      <c r="A3" s="4" t="s">
        <v>358</v>
      </c>
      <c r="D3" s="5" t="n">
        <v>265346</v>
      </c>
      <c r="E3" s="5" t="n">
        <v>265346</v>
      </c>
    </row>
    <row r="4" spans="1:7">
      <c r="A4" s="4" t="s">
        <v>359</v>
      </c>
      <c r="D4" s="7" t="n">
        <v>7.08</v>
      </c>
      <c r="E4" s="7" t="n">
        <v>7.08</v>
      </c>
      <c r="F4" s="7" t="n">
        <v>7.08</v>
      </c>
    </row>
    <row r="5" spans="1:7">
      <c r="A5" s="4" t="s">
        <v>360</v>
      </c>
      <c r="D5" s="4" t="s">
        <v>361</v>
      </c>
      <c r="F5" s="4" t="s">
        <v>362</v>
      </c>
    </row>
    <row r="6" spans="1:7">
      <c r="A6" s="4" t="s">
        <v>363</v>
      </c>
      <c r="D6" s="4" t="s">
        <v>364</v>
      </c>
    </row>
    <row r="7" spans="1:7">
      <c r="A7" s="4" t="s">
        <v>365</v>
      </c>
      <c r="D7" s="5" t="n">
        <v>-68453</v>
      </c>
    </row>
    <row r="8" spans="1:7">
      <c r="A8" s="4" t="s">
        <v>366</v>
      </c>
      <c r="D8" s="7" t="n">
        <v>2.54</v>
      </c>
    </row>
    <row r="9" spans="1:7">
      <c r="A9" s="4" t="s">
        <v>367</v>
      </c>
      <c r="D9" s="4" t="s">
        <v>364</v>
      </c>
    </row>
    <row r="10" spans="1:7">
      <c r="A10" s="4" t="s">
        <v>368</v>
      </c>
      <c r="D10" s="5" t="n">
        <v>196893</v>
      </c>
      <c r="F10" s="5" t="n">
        <v>265346</v>
      </c>
    </row>
    <row r="11" spans="1:7">
      <c r="A11" s="4" t="s">
        <v>359</v>
      </c>
      <c r="D11" s="7" t="n">
        <v>8.67</v>
      </c>
      <c r="F11" s="7" t="n">
        <v>7.08</v>
      </c>
    </row>
    <row r="12" spans="1:7">
      <c r="A12" s="4" t="s">
        <v>369</v>
      </c>
      <c r="G12" s="5" t="n">
        <v>139751</v>
      </c>
    </row>
    <row r="13" spans="1:7">
      <c r="A13" s="4" t="s">
        <v>370</v>
      </c>
      <c r="G13" s="7" t="n">
        <v>11.49</v>
      </c>
    </row>
    <row r="14" spans="1:7">
      <c r="A14" s="4" t="s">
        <v>371</v>
      </c>
      <c r="E14" s="4" t="s">
        <v>372</v>
      </c>
    </row>
    <row r="15" spans="1:7">
      <c r="A15" s="4" t="s">
        <v>359</v>
      </c>
      <c r="D15" s="7" t="n">
        <v>7.08</v>
      </c>
      <c r="E15" s="7" t="n">
        <v>7.08</v>
      </c>
    </row>
    <row r="16" spans="1:7">
      <c r="A16" s="4" t="s">
        <v>373</v>
      </c>
    </row>
    <row r="17" spans="1:7">
      <c r="A17" s="4" t="s">
        <v>358</v>
      </c>
      <c r="D17" s="5" t="n">
        <v>545039</v>
      </c>
      <c r="E17" s="5" t="n">
        <v>545039</v>
      </c>
    </row>
    <row r="18" spans="1:7">
      <c r="A18" s="4" t="s">
        <v>359</v>
      </c>
      <c r="D18" s="7" t="n">
        <v>3.08</v>
      </c>
      <c r="E18" s="7" t="n">
        <v>3.08</v>
      </c>
      <c r="F18" s="7" t="n">
        <v>3.08</v>
      </c>
      <c r="G18" s="7" t="n">
        <v>2.72</v>
      </c>
    </row>
    <row r="19" spans="1:7">
      <c r="A19" s="4" t="s">
        <v>360</v>
      </c>
      <c r="E19" s="4" t="s">
        <v>374</v>
      </c>
      <c r="F19" s="4" t="s">
        <v>375</v>
      </c>
    </row>
    <row r="20" spans="1:7">
      <c r="A20" s="4" t="s">
        <v>376</v>
      </c>
      <c r="B20" s="5" t="n">
        <v>90000</v>
      </c>
      <c r="C20" s="5" t="n">
        <v>5001</v>
      </c>
      <c r="E20" s="5" t="n">
        <v>95001</v>
      </c>
    </row>
    <row r="21" spans="1:7">
      <c r="A21" s="4" t="s">
        <v>377</v>
      </c>
      <c r="E21" s="7" t="n">
        <v>0.67</v>
      </c>
    </row>
    <row r="22" spans="1:7">
      <c r="A22" s="4" t="s">
        <v>367</v>
      </c>
      <c r="E22" s="4" t="s">
        <v>364</v>
      </c>
    </row>
    <row r="23" spans="1:7">
      <c r="A23" s="4" t="s">
        <v>368</v>
      </c>
      <c r="E23" s="5" t="n">
        <v>640040</v>
      </c>
      <c r="F23" s="5" t="n">
        <v>545039</v>
      </c>
    </row>
    <row r="24" spans="1:7">
      <c r="A24" s="4" t="s">
        <v>359</v>
      </c>
      <c r="E24" s="7" t="n">
        <v>2.72</v>
      </c>
      <c r="F24" s="7" t="n">
        <v>3.08</v>
      </c>
    </row>
    <row r="25" spans="1:7">
      <c r="A25" s="4" t="s">
        <v>359</v>
      </c>
      <c r="D25" s="7" t="n">
        <v>3.08</v>
      </c>
      <c r="E25" s="7" t="n">
        <v>3.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0"/>
    <col customWidth="1" max="5" min="5" width="20"/>
    <col customWidth="1" max="6" min="6" width="27"/>
    <col customWidth="1" max="7" min="7" width="21"/>
  </cols>
  <sheetData>
    <row r="1" spans="1:7">
      <c r="A1" s="1" t="s">
        <v>378</v>
      </c>
      <c r="B1" s="2" t="s">
        <v>379</v>
      </c>
      <c r="C1" s="2" t="s">
        <v>380</v>
      </c>
      <c r="D1" s="2" t="s">
        <v>381</v>
      </c>
      <c r="E1" s="2" t="s">
        <v>382</v>
      </c>
      <c r="F1" s="2" t="s">
        <v>383</v>
      </c>
      <c r="G1" s="2" t="s">
        <v>384</v>
      </c>
    </row>
    <row r="2" spans="1:7">
      <c r="A2" s="4" t="s">
        <v>385</v>
      </c>
      <c r="F2" s="6" t="n">
        <v>377000</v>
      </c>
      <c r="G2" s="6" t="n">
        <v>651000</v>
      </c>
    </row>
    <row r="3" spans="1:7">
      <c r="A3" s="4" t="s">
        <v>386</v>
      </c>
    </row>
    <row r="4" spans="1:7">
      <c r="A4" s="4" t="s">
        <v>387</v>
      </c>
      <c r="E4" s="5" t="n">
        <v>3000000</v>
      </c>
    </row>
    <row r="5" spans="1:7">
      <c r="A5" s="4" t="s">
        <v>388</v>
      </c>
    </row>
    <row r="6" spans="1:7">
      <c r="A6" s="4" t="s">
        <v>389</v>
      </c>
      <c r="B6" s="5" t="n">
        <v>4</v>
      </c>
    </row>
    <row r="7" spans="1:7">
      <c r="A7" s="4" t="s">
        <v>390</v>
      </c>
      <c r="B7" s="5" t="n">
        <v>645391</v>
      </c>
    </row>
    <row r="8" spans="1:7">
      <c r="A8" s="4" t="s">
        <v>373</v>
      </c>
    </row>
    <row r="9" spans="1:7">
      <c r="A9" s="4" t="s">
        <v>391</v>
      </c>
      <c r="C9" s="5" t="n">
        <v>30000</v>
      </c>
    </row>
    <row r="10" spans="1:7">
      <c r="A10" s="4" t="s">
        <v>392</v>
      </c>
      <c r="C10" s="5" t="n">
        <v>90000</v>
      </c>
      <c r="D10" s="5" t="n">
        <v>5001</v>
      </c>
      <c r="F10" s="5" t="n">
        <v>95001</v>
      </c>
    </row>
    <row r="11" spans="1:7">
      <c r="A11" s="4" t="s">
        <v>393</v>
      </c>
    </row>
    <row r="12" spans="1:7">
      <c r="A12" s="4" t="s">
        <v>394</v>
      </c>
      <c r="C12" s="5" t="n">
        <v>128572</v>
      </c>
    </row>
    <row r="13" spans="1:7">
      <c r="A13" s="4" t="s">
        <v>395</v>
      </c>
    </row>
    <row r="14" spans="1:7">
      <c r="A14" s="4" t="s">
        <v>394</v>
      </c>
      <c r="C14" s="5" t="n">
        <v>12857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30</v>
      </c>
    </row>
    <row r="3" spans="1:3">
      <c r="A3" s="4" t="s">
        <v>397</v>
      </c>
      <c r="B3" s="5" t="n">
        <v>752391</v>
      </c>
    </row>
    <row r="4" spans="1:3">
      <c r="A4" s="4" t="s">
        <v>398</v>
      </c>
      <c r="B4" s="7" t="n">
        <v>0.43</v>
      </c>
      <c r="C4" s="7" t="n">
        <v>1.31</v>
      </c>
    </row>
    <row r="5" spans="1:3">
      <c r="A5" s="4" t="s">
        <v>399</v>
      </c>
      <c r="B5" s="5" t="n">
        <v>257143</v>
      </c>
    </row>
    <row r="6" spans="1:3">
      <c r="A6" s="4" t="s">
        <v>400</v>
      </c>
      <c r="B6" s="7" t="n">
        <v>0.6</v>
      </c>
    </row>
    <row r="7" spans="1:3">
      <c r="A7" s="4" t="s">
        <v>401</v>
      </c>
      <c r="B7" s="5" t="n">
        <v>-961534</v>
      </c>
    </row>
    <row r="8" spans="1:3">
      <c r="A8" s="4" t="s">
        <v>402</v>
      </c>
      <c r="B8" s="7" t="n">
        <v>-1.16</v>
      </c>
    </row>
    <row r="9" spans="1:3">
      <c r="A9" s="4" t="s">
        <v>397</v>
      </c>
      <c r="B9" s="5" t="n">
        <v>48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1"/>
  </cols>
  <sheetData>
    <row r="1" spans="1:4">
      <c r="A1" s="1" t="s">
        <v>403</v>
      </c>
      <c r="B1" s="2" t="s">
        <v>404</v>
      </c>
      <c r="C1" s="2" t="s">
        <v>405</v>
      </c>
      <c r="D1" s="2" t="s">
        <v>287</v>
      </c>
    </row>
    <row r="2" spans="1:4">
      <c r="A2" s="4" t="s">
        <v>406</v>
      </c>
      <c r="B2" s="4" t="s">
        <v>407</v>
      </c>
    </row>
    <row r="3" spans="1:4">
      <c r="A3" s="4" t="s">
        <v>408</v>
      </c>
      <c r="B3" s="4" t="s">
        <v>409</v>
      </c>
    </row>
    <row r="4" spans="1:4">
      <c r="A4" s="4" t="s">
        <v>410</v>
      </c>
      <c r="B4" s="5" t="n">
        <v>70000000</v>
      </c>
      <c r="C4" s="5" t="n">
        <v>1200000</v>
      </c>
    </row>
    <row r="5" spans="1:4">
      <c r="A5" s="4" t="s">
        <v>411</v>
      </c>
      <c r="C5" s="6" t="n">
        <v>21483749</v>
      </c>
    </row>
    <row r="6" spans="1:4">
      <c r="A6" s="4" t="s">
        <v>412</v>
      </c>
      <c r="C6" s="5" t="n">
        <v>3000000</v>
      </c>
    </row>
    <row r="7" spans="1:4">
      <c r="A7" s="4" t="s">
        <v>413</v>
      </c>
      <c r="C7" s="4" t="s">
        <v>414</v>
      </c>
    </row>
    <row r="8" spans="1:4">
      <c r="A8" s="4" t="s">
        <v>415</v>
      </c>
      <c r="C8" s="6" t="n">
        <v>2250000</v>
      </c>
    </row>
    <row r="9" spans="1:4">
      <c r="A9" s="4" t="s">
        <v>416</v>
      </c>
      <c r="C9" s="6" t="n">
        <v>32600530</v>
      </c>
    </row>
    <row r="10" spans="1:4">
      <c r="A10" s="4" t="s">
        <v>417</v>
      </c>
      <c r="C10" s="5" t="n">
        <v>4000000</v>
      </c>
    </row>
    <row r="11" spans="1:4">
      <c r="A11" s="4" t="s">
        <v>418</v>
      </c>
      <c r="C11" s="4" t="s">
        <v>414</v>
      </c>
    </row>
    <row r="12" spans="1:4">
      <c r="A12" s="4" t="s">
        <v>419</v>
      </c>
      <c r="C12" s="5" t="n">
        <v>3000000</v>
      </c>
    </row>
    <row r="13" spans="1:4">
      <c r="A13" s="4" t="s">
        <v>420</v>
      </c>
      <c r="C13" s="5" t="n">
        <v>2500000</v>
      </c>
    </row>
    <row r="14" spans="1:4">
      <c r="A14" s="4" t="s">
        <v>272</v>
      </c>
    </row>
    <row r="15" spans="1:4">
      <c r="A15" s="4" t="s">
        <v>421</v>
      </c>
      <c r="D15" s="6" t="n">
        <v>760000</v>
      </c>
    </row>
    <row r="16" spans="1:4">
      <c r="A16" s="4" t="s">
        <v>304</v>
      </c>
    </row>
    <row r="17" spans="1:4">
      <c r="A17" s="4" t="s">
        <v>421</v>
      </c>
      <c r="D17" s="6" t="n">
        <v>591613</v>
      </c>
    </row>
    <row r="18" spans="1:4">
      <c r="A18" s="4" t="s">
        <v>305</v>
      </c>
      <c r="D18" s="7" t="n">
        <v>1.2</v>
      </c>
    </row>
    <row r="19" spans="1:4">
      <c r="A19" s="4" t="s">
        <v>306</v>
      </c>
      <c r="D19" s="5" t="n">
        <v>11262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7</v>
      </c>
      <c r="B4" s="6" t="n">
        <v>2587497</v>
      </c>
      <c r="C4" s="6" t="n">
        <v>4055579</v>
      </c>
      <c r="D4" s="6" t="n">
        <v>9873939</v>
      </c>
      <c r="E4" s="6" t="n">
        <v>12944853</v>
      </c>
    </row>
    <row r="5" spans="1:5">
      <c r="A5" s="3" t="s">
        <v>78</v>
      </c>
    </row>
    <row r="6" spans="1:5">
      <c r="A6" s="4" t="s">
        <v>79</v>
      </c>
      <c r="B6" s="5" t="n">
        <v>1141498</v>
      </c>
      <c r="C6" s="5" t="n">
        <v>958113</v>
      </c>
      <c r="D6" s="5" t="n">
        <v>3802259</v>
      </c>
      <c r="E6" s="5" t="n">
        <v>2975231</v>
      </c>
    </row>
    <row r="7" spans="1:5">
      <c r="A7" s="4" t="s">
        <v>80</v>
      </c>
      <c r="B7" s="5" t="n">
        <v>1703189</v>
      </c>
      <c r="C7" s="5" t="n">
        <v>2621869</v>
      </c>
      <c r="D7" s="5" t="n">
        <v>6399774</v>
      </c>
      <c r="E7" s="5" t="n">
        <v>8775806</v>
      </c>
    </row>
    <row r="8" spans="1:5">
      <c r="A8" s="4" t="s">
        <v>81</v>
      </c>
      <c r="B8" s="5" t="n">
        <v>11135</v>
      </c>
      <c r="C8" s="5" t="n">
        <v>599789</v>
      </c>
      <c r="D8" s="5" t="n">
        <v>376872</v>
      </c>
      <c r="E8" s="5" t="n">
        <v>650948</v>
      </c>
    </row>
    <row r="9" spans="1:5">
      <c r="A9" s="4" t="s">
        <v>82</v>
      </c>
      <c r="B9" s="5" t="n">
        <v>113364</v>
      </c>
      <c r="C9" s="5" t="n">
        <v>204931</v>
      </c>
      <c r="D9" s="5" t="n">
        <v>358621</v>
      </c>
      <c r="E9" s="5" t="n">
        <v>628351</v>
      </c>
    </row>
    <row r="10" spans="1:5">
      <c r="A10" s="4" t="s">
        <v>83</v>
      </c>
      <c r="B10" s="5" t="n">
        <v>2969186</v>
      </c>
      <c r="C10" s="5" t="n">
        <v>4384702</v>
      </c>
      <c r="D10" s="5" t="n">
        <v>10937526</v>
      </c>
      <c r="E10" s="5" t="n">
        <v>13030336</v>
      </c>
    </row>
    <row r="11" spans="1:5">
      <c r="A11" s="4" t="s">
        <v>84</v>
      </c>
      <c r="B11" s="5" t="n">
        <v>-381689</v>
      </c>
      <c r="C11" s="5" t="n">
        <v>-329123</v>
      </c>
      <c r="D11" s="5" t="n">
        <v>-1063587</v>
      </c>
      <c r="E11" s="5" t="n">
        <v>-85483</v>
      </c>
    </row>
    <row r="12" spans="1:5">
      <c r="A12" s="3" t="s">
        <v>85</v>
      </c>
    </row>
    <row r="13" spans="1:5">
      <c r="A13" s="4" t="s">
        <v>86</v>
      </c>
      <c r="B13" s="5" t="n">
        <v>-46978</v>
      </c>
      <c r="C13" s="5" t="n">
        <v>-44614</v>
      </c>
      <c r="D13" s="5" t="n">
        <v>-142281</v>
      </c>
      <c r="E13" s="5" t="n">
        <v>-108976</v>
      </c>
    </row>
    <row r="14" spans="1:5">
      <c r="A14" s="4" t="s">
        <v>87</v>
      </c>
      <c r="B14" s="5" t="n">
        <v>116438</v>
      </c>
      <c r="C14" s="5" t="n">
        <v>-1285842</v>
      </c>
      <c r="D14" s="5" t="n">
        <v>480262</v>
      </c>
      <c r="E14" s="5" t="n">
        <v>-919978</v>
      </c>
    </row>
    <row r="15" spans="1:5">
      <c r="A15" s="4" t="s">
        <v>85</v>
      </c>
      <c r="B15" s="5" t="n">
        <v>26525</v>
      </c>
      <c r="C15" s="5" t="n">
        <v>-49831</v>
      </c>
      <c r="D15" s="5" t="n">
        <v>-111282</v>
      </c>
      <c r="E15" s="5" t="n">
        <v>-212125</v>
      </c>
    </row>
    <row r="16" spans="1:5">
      <c r="A16" s="4" t="s">
        <v>88</v>
      </c>
      <c r="B16" s="5" t="n">
        <v>95985</v>
      </c>
      <c r="C16" s="5" t="n">
        <v>-1380287</v>
      </c>
      <c r="D16" s="5" t="n">
        <v>226699</v>
      </c>
      <c r="E16" s="5" t="n">
        <v>-1241079</v>
      </c>
    </row>
    <row r="17" spans="1:5">
      <c r="A17" s="4" t="s">
        <v>89</v>
      </c>
      <c r="B17" s="5" t="n">
        <v>-285704</v>
      </c>
      <c r="C17" s="5" t="n">
        <v>-1709410</v>
      </c>
      <c r="D17" s="5" t="n">
        <v>-836888</v>
      </c>
      <c r="E17" s="5" t="n">
        <v>-1326562</v>
      </c>
    </row>
    <row r="18" spans="1:5">
      <c r="A18" s="4" t="s">
        <v>90</v>
      </c>
      <c r="B18" s="5" t="n">
        <v>14709</v>
      </c>
      <c r="C18" s="5" t="n">
        <v>-3102</v>
      </c>
      <c r="E18" s="5" t="n">
        <v>-4496341</v>
      </c>
    </row>
    <row r="19" spans="1:5">
      <c r="A19" s="4" t="s">
        <v>91</v>
      </c>
      <c r="B19" s="5" t="n">
        <v>-270995</v>
      </c>
      <c r="C19" s="5" t="n">
        <v>-1712512</v>
      </c>
      <c r="D19" s="5" t="n">
        <v>-836888</v>
      </c>
      <c r="E19" s="5" t="n">
        <v>-5822903</v>
      </c>
    </row>
    <row r="20" spans="1:5">
      <c r="A20" s="4" t="s">
        <v>92</v>
      </c>
      <c r="B20" s="5" t="n">
        <v>-85699</v>
      </c>
      <c r="C20" s="5" t="n">
        <v>-85699</v>
      </c>
      <c r="D20" s="5" t="n">
        <v>-257113</v>
      </c>
      <c r="E20" s="5" t="n">
        <v>-257095</v>
      </c>
    </row>
    <row r="21" spans="1:5">
      <c r="A21" s="4" t="s">
        <v>93</v>
      </c>
      <c r="B21" s="6" t="n">
        <v>-356694</v>
      </c>
      <c r="C21" s="6" t="n">
        <v>-1798211</v>
      </c>
      <c r="D21" s="6" t="n">
        <v>-1094001</v>
      </c>
      <c r="E21" s="6" t="n">
        <v>-6079998</v>
      </c>
    </row>
    <row r="22" spans="1:5">
      <c r="A22" s="3" t="s">
        <v>94</v>
      </c>
    </row>
    <row r="23" spans="1:5">
      <c r="A23" s="4" t="s">
        <v>95</v>
      </c>
      <c r="B23" s="7" t="n">
        <v>-0.04</v>
      </c>
      <c r="C23" s="7" t="n">
        <v>-0.25</v>
      </c>
      <c r="D23" s="7" t="n">
        <v>-0.14</v>
      </c>
      <c r="E23" s="7" t="n">
        <v>-0.84</v>
      </c>
    </row>
    <row r="24" spans="1:5">
      <c r="A24" s="4" t="s">
        <v>96</v>
      </c>
      <c r="B24" s="7" t="n">
        <v>-0.04</v>
      </c>
      <c r="C24" s="7" t="n">
        <v>-0.25</v>
      </c>
      <c r="D24" s="7" t="n">
        <v>-0.14</v>
      </c>
      <c r="E24" s="7" t="n">
        <v>-0.84</v>
      </c>
    </row>
    <row r="25" spans="1:5">
      <c r="A25" s="3" t="s">
        <v>97</v>
      </c>
    </row>
    <row r="26" spans="1:5">
      <c r="A26" s="4" t="s">
        <v>98</v>
      </c>
      <c r="B26" s="5" t="n">
        <v>8161928</v>
      </c>
      <c r="C26" s="5" t="n">
        <v>7249370</v>
      </c>
      <c r="D26" s="5" t="n">
        <v>7633291</v>
      </c>
      <c r="E26" s="5" t="n">
        <v>7249370</v>
      </c>
    </row>
    <row r="27" spans="1:5">
      <c r="A27" s="4" t="s">
        <v>99</v>
      </c>
      <c r="B27" s="5" t="n">
        <v>8161928</v>
      </c>
      <c r="C27" s="5" t="n">
        <v>7249370</v>
      </c>
      <c r="D27" s="5" t="n">
        <v>7633291</v>
      </c>
      <c r="E27" s="5" t="n">
        <v>7249370</v>
      </c>
    </row>
    <row r="28" spans="1:5">
      <c r="A28" s="4" t="s">
        <v>100</v>
      </c>
    </row>
    <row r="29" spans="1:5">
      <c r="A29" s="3" t="s">
        <v>77</v>
      </c>
    </row>
    <row r="30" spans="1:5">
      <c r="A30" s="4" t="s">
        <v>77</v>
      </c>
      <c r="B30" s="6" t="n">
        <v>2387326</v>
      </c>
      <c r="C30" s="6" t="n">
        <v>3811444</v>
      </c>
      <c r="D30" s="6" t="n">
        <v>9293238</v>
      </c>
      <c r="E30" s="6" t="n">
        <v>12199868</v>
      </c>
    </row>
    <row r="31" spans="1:5">
      <c r="A31" s="4" t="s">
        <v>101</v>
      </c>
    </row>
    <row r="32" spans="1:5">
      <c r="A32" s="3" t="s">
        <v>77</v>
      </c>
    </row>
    <row r="33" spans="1:5">
      <c r="A33" s="4" t="s">
        <v>77</v>
      </c>
      <c r="B33" s="5" t="n">
        <v>195271</v>
      </c>
      <c r="C33" s="5" t="n">
        <v>239535</v>
      </c>
      <c r="D33" s="5" t="n">
        <v>567251</v>
      </c>
      <c r="E33" s="5" t="n">
        <v>731085</v>
      </c>
    </row>
    <row r="34" spans="1:5">
      <c r="A34" s="4" t="s">
        <v>102</v>
      </c>
    </row>
    <row r="35" spans="1:5">
      <c r="A35" s="3" t="s">
        <v>77</v>
      </c>
    </row>
    <row r="36" spans="1:5">
      <c r="A36" s="4" t="s">
        <v>77</v>
      </c>
      <c r="B36" s="6" t="n">
        <v>4900</v>
      </c>
      <c r="C36" s="6" t="n">
        <v>4600</v>
      </c>
      <c r="D36" s="6" t="n">
        <v>13450</v>
      </c>
      <c r="E36" s="6" t="n">
        <v>139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422</v>
      </c>
      <c r="B1" s="2" t="s">
        <v>75</v>
      </c>
      <c r="D1" s="2" t="s">
        <v>1</v>
      </c>
    </row>
    <row r="2" spans="1:6">
      <c r="B2" s="2" t="s">
        <v>2</v>
      </c>
      <c r="C2" s="2" t="s">
        <v>76</v>
      </c>
      <c r="D2" s="2" t="s">
        <v>2</v>
      </c>
      <c r="E2" s="2" t="s">
        <v>76</v>
      </c>
      <c r="F2" s="2" t="s">
        <v>423</v>
      </c>
    </row>
    <row r="3" spans="1:6">
      <c r="A3" s="4" t="s">
        <v>424</v>
      </c>
      <c r="B3" s="6" t="n">
        <v>1698169</v>
      </c>
      <c r="D3" s="6" t="n">
        <v>1698169</v>
      </c>
    </row>
    <row r="4" spans="1:6">
      <c r="A4" s="4" t="s">
        <v>425</v>
      </c>
      <c r="B4" s="6" t="n">
        <v>116438</v>
      </c>
      <c r="C4" s="6" t="n">
        <v>-1285842</v>
      </c>
      <c r="D4" s="6" t="n">
        <v>480262</v>
      </c>
      <c r="E4" s="6" t="n">
        <v>-919978</v>
      </c>
    </row>
    <row r="5" spans="1:6">
      <c r="A5" s="4" t="s">
        <v>293</v>
      </c>
    </row>
    <row r="6" spans="1:6">
      <c r="A6" s="4" t="s">
        <v>230</v>
      </c>
      <c r="F6" s="6" t="n">
        <v>135148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426</v>
      </c>
      <c r="B1" s="2" t="s">
        <v>427</v>
      </c>
    </row>
    <row r="2" spans="1:2">
      <c r="A2" s="4" t="s">
        <v>428</v>
      </c>
    </row>
    <row r="3" spans="1:2">
      <c r="A3" s="4" t="s">
        <v>429</v>
      </c>
      <c r="B3" s="10" t="n">
        <v>1.2</v>
      </c>
    </row>
    <row r="4" spans="1:2">
      <c r="A4" s="4" t="s">
        <v>430</v>
      </c>
    </row>
    <row r="5" spans="1:2">
      <c r="A5" s="4" t="s">
        <v>429</v>
      </c>
      <c r="B5" s="10" t="n">
        <v>2.27</v>
      </c>
    </row>
    <row r="6" spans="1:2">
      <c r="A6" s="4" t="s">
        <v>431</v>
      </c>
    </row>
    <row r="7" spans="1:2">
      <c r="A7" s="4" t="s">
        <v>429</v>
      </c>
      <c r="B7" s="5" t="n">
        <v>180</v>
      </c>
    </row>
    <row r="8" spans="1:2">
      <c r="A8" s="4" t="s">
        <v>432</v>
      </c>
    </row>
    <row r="9" spans="1:2">
      <c r="A9" s="4" t="s">
        <v>429</v>
      </c>
      <c r="B9" s="10" t="n">
        <v>2.76</v>
      </c>
    </row>
    <row r="10" spans="1:2">
      <c r="A10" s="4" t="s">
        <v>433</v>
      </c>
    </row>
    <row r="11" spans="1:2">
      <c r="A11" s="4" t="s">
        <v>429</v>
      </c>
      <c r="B11" s="10" t="n">
        <v>1.22</v>
      </c>
    </row>
    <row r="12" spans="1:2">
      <c r="A12" s="4" t="s">
        <v>434</v>
      </c>
    </row>
    <row r="13" spans="1:2">
      <c r="A13" s="4" t="s">
        <v>429</v>
      </c>
      <c r="B13" s="10" t="n">
        <v>2.38</v>
      </c>
    </row>
    <row r="14" spans="1:2">
      <c r="A14" s="4" t="s">
        <v>435</v>
      </c>
    </row>
    <row r="15" spans="1:2">
      <c r="A15" s="4" t="s">
        <v>429</v>
      </c>
      <c r="B15" s="5" t="n">
        <v>216</v>
      </c>
    </row>
    <row r="16" spans="1:2">
      <c r="A16" s="4" t="s">
        <v>436</v>
      </c>
    </row>
    <row r="17" spans="1:2">
      <c r="A17" s="4" t="s">
        <v>429</v>
      </c>
      <c r="B17" s="10" t="n">
        <v>0.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0</v>
      </c>
    </row>
    <row r="2" spans="1:3">
      <c r="A2" s="4" t="s">
        <v>438</v>
      </c>
      <c r="B2" s="6" t="n">
        <v>386303</v>
      </c>
      <c r="C2" s="6" t="n">
        <v>1323625</v>
      </c>
    </row>
    <row r="3" spans="1:3">
      <c r="A3" s="4" t="s">
        <v>439</v>
      </c>
    </row>
    <row r="4" spans="1:3">
      <c r="A4" s="4" t="s">
        <v>438</v>
      </c>
      <c r="B4" s="6" t="n">
        <v>386303</v>
      </c>
      <c r="C4" s="6" t="n">
        <v>13236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1</v>
      </c>
    </row>
    <row r="2" spans="1:2">
      <c r="B2" s="2" t="s">
        <v>441</v>
      </c>
    </row>
    <row r="3" spans="1:2">
      <c r="A3" s="4" t="s">
        <v>442</v>
      </c>
      <c r="B3" s="6" t="n">
        <v>1323625</v>
      </c>
    </row>
    <row r="4" spans="1:2">
      <c r="A4" s="4" t="s">
        <v>87</v>
      </c>
      <c r="B4" s="5" t="n">
        <v>-937322</v>
      </c>
    </row>
    <row r="5" spans="1:2">
      <c r="A5" s="4" t="s">
        <v>442</v>
      </c>
      <c r="B5" s="5" t="n">
        <v>386303</v>
      </c>
    </row>
    <row r="6" spans="1:2">
      <c r="A6" s="4" t="s">
        <v>443</v>
      </c>
    </row>
    <row r="7" spans="1:2">
      <c r="A7" s="4" t="s">
        <v>442</v>
      </c>
      <c r="B7" s="5" t="n">
        <v>505069</v>
      </c>
    </row>
    <row r="8" spans="1:2">
      <c r="A8" s="4" t="s">
        <v>87</v>
      </c>
      <c r="B8" s="5" t="n">
        <v>-329041</v>
      </c>
    </row>
    <row r="9" spans="1:2">
      <c r="A9" s="4" t="s">
        <v>442</v>
      </c>
      <c r="B9" s="5" t="n">
        <v>176028</v>
      </c>
    </row>
    <row r="10" spans="1:2">
      <c r="A10" s="4" t="s">
        <v>444</v>
      </c>
    </row>
    <row r="11" spans="1:2">
      <c r="A11" s="4" t="s">
        <v>442</v>
      </c>
      <c r="B11" s="5" t="n">
        <v>818556</v>
      </c>
    </row>
    <row r="12" spans="1:2">
      <c r="A12" s="4" t="s">
        <v>87</v>
      </c>
      <c r="B12" s="5" t="n">
        <v>-457060</v>
      </c>
    </row>
    <row r="13" spans="1:2">
      <c r="A13" s="4" t="s">
        <v>445</v>
      </c>
      <c r="B13" s="5" t="n">
        <v>-151221</v>
      </c>
    </row>
    <row r="14" spans="1:2">
      <c r="A14" s="4" t="s">
        <v>442</v>
      </c>
      <c r="B14" s="6" t="n">
        <v>2102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46</v>
      </c>
      <c r="B1" s="2" t="s">
        <v>447</v>
      </c>
      <c r="C1" s="2" t="s">
        <v>448</v>
      </c>
      <c r="D1" s="2" t="s">
        <v>449</v>
      </c>
      <c r="E1" s="2" t="s">
        <v>450</v>
      </c>
      <c r="F1" s="2" t="s">
        <v>451</v>
      </c>
      <c r="G1" s="2" t="s">
        <v>452</v>
      </c>
      <c r="H1" s="2" t="s">
        <v>453</v>
      </c>
      <c r="I1" s="2" t="s">
        <v>454</v>
      </c>
      <c r="J1" s="2" t="s">
        <v>441</v>
      </c>
    </row>
    <row r="2" spans="1:10">
      <c r="A2" s="4" t="s">
        <v>455</v>
      </c>
    </row>
    <row r="3" spans="1:10">
      <c r="A3" s="4" t="s">
        <v>456</v>
      </c>
      <c r="H3" s="4" t="s">
        <v>457</v>
      </c>
    </row>
    <row r="4" spans="1:10">
      <c r="A4" s="4" t="s">
        <v>458</v>
      </c>
    </row>
    <row r="5" spans="1:10">
      <c r="A5" s="4" t="s">
        <v>459</v>
      </c>
      <c r="H5" s="6" t="n">
        <v>121000</v>
      </c>
    </row>
    <row r="6" spans="1:10">
      <c r="A6" s="4" t="s">
        <v>460</v>
      </c>
    </row>
    <row r="7" spans="1:10">
      <c r="A7" s="4" t="s">
        <v>461</v>
      </c>
      <c r="H7" s="5" t="n">
        <v>135000</v>
      </c>
    </row>
    <row r="8" spans="1:10">
      <c r="A8" s="4" t="s">
        <v>462</v>
      </c>
    </row>
    <row r="9" spans="1:10">
      <c r="A9" s="4" t="s">
        <v>461</v>
      </c>
      <c r="H9" s="6" t="n">
        <v>148000</v>
      </c>
    </row>
    <row r="10" spans="1:10">
      <c r="A10" s="4" t="s">
        <v>463</v>
      </c>
    </row>
    <row r="11" spans="1:10">
      <c r="A11" s="4" t="s">
        <v>464</v>
      </c>
      <c r="J11" s="6" t="n">
        <v>500000</v>
      </c>
    </row>
    <row r="12" spans="1:10">
      <c r="A12" s="4" t="s">
        <v>465</v>
      </c>
    </row>
    <row r="13" spans="1:10">
      <c r="A13" s="4" t="s">
        <v>464</v>
      </c>
      <c r="G13" s="6" t="n">
        <v>341620</v>
      </c>
    </row>
    <row r="14" spans="1:10">
      <c r="A14" s="4" t="s">
        <v>466</v>
      </c>
    </row>
    <row r="15" spans="1:10">
      <c r="A15" s="4" t="s">
        <v>467</v>
      </c>
      <c r="D15" s="6" t="n">
        <v>104652</v>
      </c>
    </row>
    <row r="16" spans="1:10">
      <c r="A16" s="4" t="s">
        <v>468</v>
      </c>
    </row>
    <row r="17" spans="1:10">
      <c r="A17" s="4" t="s">
        <v>464</v>
      </c>
      <c r="F17" s="6" t="n">
        <v>227061</v>
      </c>
    </row>
    <row r="18" spans="1:10">
      <c r="A18" s="4" t="s">
        <v>469</v>
      </c>
      <c r="E18" s="6" t="n">
        <v>320638</v>
      </c>
    </row>
    <row r="19" spans="1:10">
      <c r="A19" s="4" t="s">
        <v>470</v>
      </c>
      <c r="C19" s="6" t="n">
        <v>149996</v>
      </c>
    </row>
    <row r="20" spans="1:10">
      <c r="A20" s="4" t="s">
        <v>471</v>
      </c>
      <c r="C20" s="5" t="n">
        <v>3</v>
      </c>
    </row>
    <row r="21" spans="1:10">
      <c r="A21" s="4" t="s">
        <v>472</v>
      </c>
      <c r="C21" s="6" t="n">
        <v>25000</v>
      </c>
    </row>
    <row r="22" spans="1:10">
      <c r="A22" s="4" t="s">
        <v>473</v>
      </c>
      <c r="C22" s="5" t="n">
        <v>5</v>
      </c>
    </row>
    <row r="23" spans="1:10">
      <c r="A23" s="4" t="s">
        <v>474</v>
      </c>
      <c r="C23" s="6" t="n">
        <v>12500</v>
      </c>
    </row>
    <row r="24" spans="1:10">
      <c r="A24" s="4" t="s">
        <v>475</v>
      </c>
    </row>
    <row r="25" spans="1:10">
      <c r="A25" s="4" t="s">
        <v>476</v>
      </c>
      <c r="B25" s="6" t="n">
        <v>14996</v>
      </c>
    </row>
    <row r="26" spans="1:10">
      <c r="A26" s="4" t="s">
        <v>477</v>
      </c>
    </row>
    <row r="27" spans="1:10">
      <c r="A27" s="4" t="s">
        <v>478</v>
      </c>
      <c r="I27" s="7" t="n">
        <v>10938.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79</v>
      </c>
      <c r="B1" s="2" t="s">
        <v>480</v>
      </c>
      <c r="C1" s="2" t="s">
        <v>481</v>
      </c>
      <c r="D1" s="2" t="s">
        <v>482</v>
      </c>
      <c r="E1" s="2" t="s">
        <v>2</v>
      </c>
      <c r="F1" s="2" t="s">
        <v>76</v>
      </c>
      <c r="G1" s="2" t="s">
        <v>2</v>
      </c>
      <c r="H1" s="2" t="s">
        <v>76</v>
      </c>
      <c r="I1" s="2" t="s">
        <v>30</v>
      </c>
      <c r="J1" s="2" t="s">
        <v>224</v>
      </c>
    </row>
    <row r="2" spans="1:10">
      <c r="A2" s="3" t="s">
        <v>483</v>
      </c>
    </row>
    <row r="3" spans="1:10">
      <c r="A3" s="4" t="s">
        <v>484</v>
      </c>
      <c r="G3" s="4" t="s">
        <v>277</v>
      </c>
    </row>
    <row r="4" spans="1:10">
      <c r="A4" s="4" t="s">
        <v>485</v>
      </c>
      <c r="E4" s="6" t="n">
        <v>47000</v>
      </c>
      <c r="F4" s="6" t="n">
        <v>32000</v>
      </c>
      <c r="G4" s="6" t="n">
        <v>137000</v>
      </c>
      <c r="H4" s="6" t="n">
        <v>95000</v>
      </c>
    </row>
    <row r="5" spans="1:10">
      <c r="A5" s="4" t="s">
        <v>486</v>
      </c>
    </row>
    <row r="6" spans="1:10">
      <c r="A6" s="3" t="s">
        <v>483</v>
      </c>
    </row>
    <row r="7" spans="1:10">
      <c r="A7" s="4" t="s">
        <v>456</v>
      </c>
      <c r="D7" s="4" t="s">
        <v>487</v>
      </c>
    </row>
    <row r="8" spans="1:10">
      <c r="A8" s="4" t="s">
        <v>488</v>
      </c>
      <c r="E8" s="5" t="n">
        <v>149000</v>
      </c>
      <c r="F8" s="5" t="n">
        <v>144000</v>
      </c>
      <c r="G8" s="5" t="n">
        <v>446000</v>
      </c>
      <c r="H8" s="5" t="n">
        <v>432000</v>
      </c>
    </row>
    <row r="9" spans="1:10">
      <c r="A9" s="4" t="s">
        <v>489</v>
      </c>
    </row>
    <row r="10" spans="1:10">
      <c r="A10" s="3" t="s">
        <v>483</v>
      </c>
    </row>
    <row r="11" spans="1:10">
      <c r="A11" s="4" t="s">
        <v>490</v>
      </c>
      <c r="D11" s="6" t="n">
        <v>46500</v>
      </c>
    </row>
    <row r="12" spans="1:10">
      <c r="A12" s="4" t="s">
        <v>491</v>
      </c>
    </row>
    <row r="13" spans="1:10">
      <c r="A13" s="3" t="s">
        <v>483</v>
      </c>
    </row>
    <row r="14" spans="1:10">
      <c r="A14" s="4" t="s">
        <v>490</v>
      </c>
      <c r="D14" s="6" t="n">
        <v>60000</v>
      </c>
    </row>
    <row r="15" spans="1:10">
      <c r="A15" s="4" t="s">
        <v>272</v>
      </c>
    </row>
    <row r="16" spans="1:10">
      <c r="A16" s="3" t="s">
        <v>483</v>
      </c>
    </row>
    <row r="17" spans="1:10">
      <c r="A17" s="4" t="s">
        <v>456</v>
      </c>
      <c r="C17" s="4" t="s">
        <v>325</v>
      </c>
    </row>
    <row r="18" spans="1:10">
      <c r="A18" s="4" t="s">
        <v>492</v>
      </c>
      <c r="C18" s="6" t="n">
        <v>7500</v>
      </c>
    </row>
    <row r="19" spans="1:10">
      <c r="A19" s="4" t="s">
        <v>493</v>
      </c>
      <c r="C19" s="4" t="s">
        <v>494</v>
      </c>
    </row>
    <row r="20" spans="1:10">
      <c r="A20" s="4" t="s">
        <v>488</v>
      </c>
      <c r="E20" s="6" t="n">
        <v>23900</v>
      </c>
      <c r="F20" s="6" t="n">
        <v>22500</v>
      </c>
      <c r="G20" s="5" t="n">
        <v>71500</v>
      </c>
      <c r="H20" s="6" t="n">
        <v>67500</v>
      </c>
    </row>
    <row r="21" spans="1:10">
      <c r="A21" s="4" t="s">
        <v>495</v>
      </c>
      <c r="G21" s="6" t="n">
        <v>4700</v>
      </c>
      <c r="I21" s="6" t="n">
        <v>10000</v>
      </c>
    </row>
    <row r="22" spans="1:10">
      <c r="A22" s="4" t="s">
        <v>496</v>
      </c>
      <c r="B22" s="4" t="s">
        <v>497</v>
      </c>
    </row>
    <row r="23" spans="1:10">
      <c r="A23" s="4" t="s">
        <v>300</v>
      </c>
      <c r="J23" s="6" t="n">
        <v>500000</v>
      </c>
    </row>
    <row r="24" spans="1:10">
      <c r="A24" s="4" t="s">
        <v>303</v>
      </c>
    </row>
    <row r="25" spans="1:10">
      <c r="A25" s="3" t="s">
        <v>483</v>
      </c>
    </row>
    <row r="26" spans="1:10">
      <c r="A26" s="4" t="s">
        <v>300</v>
      </c>
      <c r="J26" s="6" t="n">
        <v>5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15"/>
  </cols>
  <sheetData>
    <row r="1" spans="1:2">
      <c r="A1" s="1" t="s">
        <v>498</v>
      </c>
      <c r="B1" s="2" t="s">
        <v>1</v>
      </c>
    </row>
    <row r="2" spans="1:2">
      <c r="B2" s="2" t="s">
        <v>2</v>
      </c>
    </row>
    <row r="3" spans="1:2">
      <c r="A3" s="3" t="s">
        <v>499</v>
      </c>
    </row>
    <row r="4" spans="1:2">
      <c r="A4" s="4" t="s">
        <v>500</v>
      </c>
      <c r="B4"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501</v>
      </c>
      <c r="B1" s="2" t="s">
        <v>75</v>
      </c>
      <c r="D1" s="2" t="s">
        <v>1</v>
      </c>
    </row>
    <row r="2" spans="1:6">
      <c r="B2" s="2" t="s">
        <v>2</v>
      </c>
      <c r="C2" s="2" t="s">
        <v>76</v>
      </c>
      <c r="D2" s="2" t="s">
        <v>2</v>
      </c>
      <c r="E2" s="2" t="s">
        <v>76</v>
      </c>
      <c r="F2" s="2" t="s">
        <v>30</v>
      </c>
    </row>
    <row r="3" spans="1:6">
      <c r="A3" s="3" t="s">
        <v>502</v>
      </c>
    </row>
    <row r="4" spans="1:6">
      <c r="A4" s="4" t="s">
        <v>77</v>
      </c>
      <c r="B4" s="6" t="n">
        <v>2587497</v>
      </c>
      <c r="C4" s="6" t="n">
        <v>4055579</v>
      </c>
      <c r="D4" s="6" t="n">
        <v>9873939</v>
      </c>
      <c r="E4" s="6" t="n">
        <v>12944853</v>
      </c>
    </row>
    <row r="5" spans="1:6">
      <c r="A5" s="4" t="s">
        <v>79</v>
      </c>
      <c r="B5" s="5" t="n">
        <v>1141498</v>
      </c>
      <c r="C5" s="5" t="n">
        <v>958113</v>
      </c>
      <c r="D5" s="5" t="n">
        <v>3802259</v>
      </c>
      <c r="E5" s="5" t="n">
        <v>2975231</v>
      </c>
    </row>
    <row r="6" spans="1:6">
      <c r="A6" s="4" t="s">
        <v>78</v>
      </c>
      <c r="B6" s="5" t="n">
        <v>2969186</v>
      </c>
      <c r="C6" s="5" t="n">
        <v>4384702</v>
      </c>
      <c r="D6" s="5" t="n">
        <v>10937525</v>
      </c>
      <c r="E6" s="5" t="n">
        <v>13030336</v>
      </c>
    </row>
    <row r="7" spans="1:6">
      <c r="A7" s="4" t="s">
        <v>503</v>
      </c>
      <c r="B7" s="5" t="n">
        <v>-381689</v>
      </c>
      <c r="C7" s="5" t="n">
        <v>-329123</v>
      </c>
      <c r="D7" s="5" t="n">
        <v>-1063587</v>
      </c>
      <c r="E7" s="5" t="n">
        <v>-85483</v>
      </c>
    </row>
    <row r="8" spans="1:6">
      <c r="A8" s="4" t="s">
        <v>39</v>
      </c>
      <c r="B8" s="5" t="n">
        <v>10597526</v>
      </c>
      <c r="D8" s="5" t="n">
        <v>10597526</v>
      </c>
      <c r="F8" s="6" t="n">
        <v>10975255</v>
      </c>
    </row>
    <row r="9" spans="1:6">
      <c r="A9" s="4" t="s">
        <v>504</v>
      </c>
    </row>
    <row r="10" spans="1:6">
      <c r="A10" s="3" t="s">
        <v>502</v>
      </c>
    </row>
    <row r="11" spans="1:6">
      <c r="A11" s="4" t="s">
        <v>77</v>
      </c>
      <c r="B11" s="5" t="n">
        <v>377142</v>
      </c>
      <c r="C11" s="5" t="n">
        <v>244135</v>
      </c>
      <c r="D11" s="5" t="n">
        <v>580701</v>
      </c>
      <c r="E11" s="5" t="n">
        <v>744985</v>
      </c>
    </row>
    <row r="12" spans="1:6">
      <c r="A12" s="4" t="s">
        <v>79</v>
      </c>
      <c r="B12" s="5" t="n">
        <v>96163</v>
      </c>
      <c r="C12" s="5" t="n">
        <v>44297</v>
      </c>
      <c r="D12" s="5" t="n">
        <v>136046</v>
      </c>
      <c r="E12" s="5" t="n">
        <v>164403</v>
      </c>
    </row>
    <row r="13" spans="1:6">
      <c r="A13" s="4" t="s">
        <v>78</v>
      </c>
      <c r="B13" s="5" t="n">
        <v>2665981</v>
      </c>
      <c r="C13" s="5" t="n">
        <v>436359</v>
      </c>
      <c r="D13" s="5" t="n">
        <v>1271929</v>
      </c>
      <c r="E13" s="5" t="n">
        <v>1644812</v>
      </c>
    </row>
    <row r="14" spans="1:6">
      <c r="A14" s="4" t="s">
        <v>503</v>
      </c>
      <c r="B14" s="5" t="n">
        <v>-2288839</v>
      </c>
      <c r="C14" s="5" t="n">
        <v>-192223</v>
      </c>
      <c r="D14" s="5" t="n">
        <v>-691228</v>
      </c>
      <c r="E14" s="5" t="n">
        <v>-899827</v>
      </c>
    </row>
    <row r="15" spans="1:6">
      <c r="A15" s="4" t="s">
        <v>39</v>
      </c>
      <c r="B15" s="5" t="n">
        <v>5960769</v>
      </c>
      <c r="D15" s="5" t="n">
        <v>5960769</v>
      </c>
      <c r="F15" s="5" t="n">
        <v>7532512</v>
      </c>
    </row>
    <row r="16" spans="1:6">
      <c r="A16" s="4" t="s">
        <v>100</v>
      </c>
    </row>
    <row r="17" spans="1:6">
      <c r="A17" s="3" t="s">
        <v>502</v>
      </c>
    </row>
    <row r="18" spans="1:6">
      <c r="A18" s="4" t="s">
        <v>77</v>
      </c>
      <c r="B18" s="5" t="n">
        <v>2210355</v>
      </c>
      <c r="C18" s="5" t="n">
        <v>3811444</v>
      </c>
      <c r="D18" s="5" t="n">
        <v>9293238</v>
      </c>
      <c r="E18" s="5" t="n">
        <v>12199868</v>
      </c>
    </row>
    <row r="19" spans="1:6">
      <c r="A19" s="4" t="s">
        <v>79</v>
      </c>
      <c r="B19" s="5" t="n">
        <v>1045335</v>
      </c>
      <c r="C19" s="5" t="n">
        <v>913816</v>
      </c>
      <c r="D19" s="5" t="n">
        <v>3666213</v>
      </c>
      <c r="E19" s="5" t="n">
        <v>2810828</v>
      </c>
    </row>
    <row r="20" spans="1:6">
      <c r="A20" s="4" t="s">
        <v>78</v>
      </c>
      <c r="B20" s="5" t="n">
        <v>303205</v>
      </c>
      <c r="C20" s="5" t="n">
        <v>3948343</v>
      </c>
      <c r="D20" s="5" t="n">
        <v>9665596</v>
      </c>
      <c r="E20" s="5" t="n">
        <v>11385524</v>
      </c>
    </row>
    <row r="21" spans="1:6">
      <c r="A21" s="4" t="s">
        <v>503</v>
      </c>
      <c r="B21" s="5" t="n">
        <v>1907150</v>
      </c>
      <c r="C21" s="6" t="n">
        <v>-136900</v>
      </c>
      <c r="D21" s="5" t="n">
        <v>-372358</v>
      </c>
      <c r="E21" s="6" t="n">
        <v>814344</v>
      </c>
    </row>
    <row r="22" spans="1:6">
      <c r="A22" s="4" t="s">
        <v>39</v>
      </c>
      <c r="B22" s="6" t="n">
        <v>4636757</v>
      </c>
      <c r="D22" s="6" t="n">
        <v>4636757</v>
      </c>
      <c r="F22" s="6" t="n">
        <v>34427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3</v>
      </c>
      <c r="B1" s="2" t="s">
        <v>1</v>
      </c>
    </row>
    <row r="2" spans="1:3">
      <c r="B2" s="2" t="s">
        <v>2</v>
      </c>
      <c r="C2" s="2" t="s">
        <v>76</v>
      </c>
    </row>
    <row r="3" spans="1:3">
      <c r="A3" s="3" t="s">
        <v>104</v>
      </c>
    </row>
    <row r="4" spans="1:3">
      <c r="A4" s="4" t="s">
        <v>91</v>
      </c>
      <c r="B4" s="6" t="n">
        <v>-836888</v>
      </c>
      <c r="C4" s="6" t="n">
        <v>-5822903</v>
      </c>
    </row>
    <row r="5" spans="1:3">
      <c r="A5" s="3" t="s">
        <v>105</v>
      </c>
    </row>
    <row r="6" spans="1:3">
      <c r="A6" s="4" t="s">
        <v>106</v>
      </c>
      <c r="C6" s="5" t="n">
        <v>4490581</v>
      </c>
    </row>
    <row r="7" spans="1:3">
      <c r="A7" s="4" t="s">
        <v>87</v>
      </c>
      <c r="B7" s="5" t="n">
        <v>-480262</v>
      </c>
      <c r="C7" s="5" t="n">
        <v>919978</v>
      </c>
    </row>
    <row r="8" spans="1:3">
      <c r="A8" s="4" t="s">
        <v>82</v>
      </c>
      <c r="B8" s="5" t="n">
        <v>358621</v>
      </c>
      <c r="C8" s="5" t="n">
        <v>628351</v>
      </c>
    </row>
    <row r="9" spans="1:3">
      <c r="A9" s="4" t="s">
        <v>81</v>
      </c>
      <c r="B9" s="5" t="n">
        <v>376872</v>
      </c>
      <c r="C9" s="5" t="n">
        <v>650948</v>
      </c>
    </row>
    <row r="10" spans="1:3">
      <c r="A10" s="3" t="s">
        <v>107</v>
      </c>
    </row>
    <row r="11" spans="1:3">
      <c r="A11" s="4" t="s">
        <v>108</v>
      </c>
      <c r="B11" s="5" t="n">
        <v>-93591</v>
      </c>
      <c r="C11" s="5" t="n">
        <v>-1644919</v>
      </c>
    </row>
    <row r="12" spans="1:3">
      <c r="A12" s="4" t="s">
        <v>109</v>
      </c>
      <c r="B12" s="5" t="n">
        <v>-36120</v>
      </c>
      <c r="C12" s="5" t="n">
        <v>-48727</v>
      </c>
    </row>
    <row r="13" spans="1:3">
      <c r="A13" s="4" t="s">
        <v>35</v>
      </c>
      <c r="B13" s="5" t="n">
        <v>-55858</v>
      </c>
      <c r="C13" s="5" t="n">
        <v>-34083</v>
      </c>
    </row>
    <row r="14" spans="1:3">
      <c r="A14" s="4" t="s">
        <v>41</v>
      </c>
      <c r="B14" s="5" t="n">
        <v>591265</v>
      </c>
      <c r="C14" s="5" t="n">
        <v>-559992</v>
      </c>
    </row>
    <row r="15" spans="1:3">
      <c r="A15" s="4" t="s">
        <v>42</v>
      </c>
      <c r="B15" s="5" t="n">
        <v>232472</v>
      </c>
      <c r="C15" s="5" t="n">
        <v>-25170</v>
      </c>
    </row>
    <row r="16" spans="1:3">
      <c r="A16" s="4" t="s">
        <v>43</v>
      </c>
      <c r="B16" s="5" t="n">
        <v>-359903</v>
      </c>
      <c r="C16" s="5" t="n">
        <v>175230</v>
      </c>
    </row>
    <row r="17" spans="1:3">
      <c r="A17" s="4" t="s">
        <v>47</v>
      </c>
      <c r="B17" s="5" t="n">
        <v>101044</v>
      </c>
      <c r="C17" s="5" t="n">
        <v>-2025</v>
      </c>
    </row>
    <row r="18" spans="1:3">
      <c r="A18" s="4" t="s">
        <v>110</v>
      </c>
      <c r="B18" s="5" t="n">
        <v>-202348</v>
      </c>
      <c r="C18" s="5" t="n">
        <v>-1272731</v>
      </c>
    </row>
    <row r="19" spans="1:3">
      <c r="A19" s="3" t="s">
        <v>111</v>
      </c>
    </row>
    <row r="20" spans="1:3">
      <c r="A20" s="4" t="s">
        <v>112</v>
      </c>
      <c r="C20" s="5" t="n">
        <v>500000</v>
      </c>
    </row>
    <row r="21" spans="1:3">
      <c r="A21" s="4" t="s">
        <v>113</v>
      </c>
      <c r="C21" s="5" t="n">
        <v>500000</v>
      </c>
    </row>
    <row r="22" spans="1:3">
      <c r="A22" s="4" t="s">
        <v>114</v>
      </c>
      <c r="B22" s="5" t="n">
        <v>-202348</v>
      </c>
      <c r="C22" s="5" t="n">
        <v>-772731</v>
      </c>
    </row>
    <row r="23" spans="1:3">
      <c r="A23" s="4" t="s">
        <v>115</v>
      </c>
      <c r="B23" s="5" t="n">
        <v>723352</v>
      </c>
      <c r="C23" s="5" t="n">
        <v>1121763</v>
      </c>
    </row>
    <row r="24" spans="1:3">
      <c r="A24" s="4" t="s">
        <v>116</v>
      </c>
      <c r="B24" s="5" t="n">
        <v>521004</v>
      </c>
      <c r="C24" s="5" t="n">
        <v>349032</v>
      </c>
    </row>
    <row r="25" spans="1:3">
      <c r="A25" s="3" t="s">
        <v>117</v>
      </c>
    </row>
    <row r="26" spans="1:3">
      <c r="A26" s="4" t="s">
        <v>118</v>
      </c>
      <c r="C26" s="5" t="n">
        <v>108998</v>
      </c>
    </row>
    <row r="27" spans="1:3">
      <c r="A27" s="4" t="s">
        <v>119</v>
      </c>
      <c r="B27" s="5" t="n">
        <v>19146</v>
      </c>
    </row>
    <row r="28" spans="1:3">
      <c r="A28" s="3" t="s">
        <v>120</v>
      </c>
    </row>
    <row r="29" spans="1:3">
      <c r="A29" s="4" t="s">
        <v>121</v>
      </c>
      <c r="B29" s="5" t="n">
        <v>257113</v>
      </c>
      <c r="C29" s="5" t="n">
        <v>257097</v>
      </c>
    </row>
    <row r="30" spans="1:3">
      <c r="A30" s="4" t="s">
        <v>122</v>
      </c>
      <c r="B30" s="5" t="n">
        <v>750000</v>
      </c>
    </row>
    <row r="31" spans="1:3">
      <c r="A31" s="4" t="s">
        <v>123</v>
      </c>
      <c r="C31" s="5" t="n">
        <v>4452</v>
      </c>
    </row>
    <row r="32" spans="1:3">
      <c r="A32" s="4" t="s">
        <v>124</v>
      </c>
      <c r="C32" s="6" t="n">
        <v>792794</v>
      </c>
    </row>
    <row r="33" spans="1:3">
      <c r="A33" s="4" t="s">
        <v>125</v>
      </c>
      <c r="B33" s="5" t="n">
        <v>984591</v>
      </c>
    </row>
    <row r="34" spans="1:3">
      <c r="A34" s="4" t="s">
        <v>126</v>
      </c>
      <c r="B34" s="6" t="n">
        <v>4570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58"/>
    <col customWidth="1" max="2" min="2" width="16"/>
    <col customWidth="1" max="3" min="3" width="13"/>
    <col customWidth="1" max="4" min="4" width="27"/>
    <col customWidth="1" max="5" min="5" width="18"/>
    <col customWidth="1" max="6" min="6" width="12"/>
  </cols>
  <sheetData>
    <row r="1" spans="1:6">
      <c r="A1" s="1" t="s">
        <v>127</v>
      </c>
      <c r="B1" s="2" t="s">
        <v>128</v>
      </c>
      <c r="C1" s="2" t="s">
        <v>129</v>
      </c>
      <c r="D1" s="2" t="s">
        <v>130</v>
      </c>
      <c r="E1" s="2" t="s">
        <v>131</v>
      </c>
      <c r="F1" s="2" t="s">
        <v>132</v>
      </c>
    </row>
    <row r="2" spans="1:6">
      <c r="A2" s="4" t="s">
        <v>133</v>
      </c>
      <c r="B2" s="5" t="n">
        <v>630000</v>
      </c>
      <c r="C2" s="5" t="n">
        <v>7249370</v>
      </c>
    </row>
    <row r="3" spans="1:6">
      <c r="A3" s="4" t="s">
        <v>134</v>
      </c>
      <c r="B3" s="6" t="n">
        <v>63000</v>
      </c>
      <c r="C3" s="6" t="n">
        <v>7249</v>
      </c>
      <c r="D3" s="6" t="n">
        <v>44307479</v>
      </c>
      <c r="E3" s="6" t="n">
        <v>-36330899</v>
      </c>
      <c r="F3" s="6" t="n">
        <v>8046829</v>
      </c>
    </row>
    <row r="4" spans="1:6">
      <c r="A4" s="4" t="s">
        <v>135</v>
      </c>
      <c r="D4" s="5" t="n">
        <v>650948</v>
      </c>
      <c r="F4" s="5" t="n">
        <v>650948</v>
      </c>
    </row>
    <row r="5" spans="1:6">
      <c r="A5" s="4" t="s">
        <v>136</v>
      </c>
      <c r="E5" s="5" t="n">
        <v>-257097</v>
      </c>
      <c r="F5" s="5" t="n">
        <v>-257097</v>
      </c>
    </row>
    <row r="6" spans="1:6">
      <c r="A6" s="4" t="s">
        <v>91</v>
      </c>
      <c r="E6" s="5" t="n">
        <v>-5822903</v>
      </c>
      <c r="F6" s="5" t="n">
        <v>-5822903</v>
      </c>
    </row>
    <row r="7" spans="1:6">
      <c r="A7" s="4" t="s">
        <v>137</v>
      </c>
      <c r="B7" s="5" t="n">
        <v>630000</v>
      </c>
      <c r="C7" s="5" t="n">
        <v>7249370</v>
      </c>
    </row>
    <row r="8" spans="1:6">
      <c r="A8" s="4" t="s">
        <v>138</v>
      </c>
      <c r="B8" s="6" t="n">
        <v>63000</v>
      </c>
      <c r="C8" s="6" t="n">
        <v>7249</v>
      </c>
      <c r="D8" s="5" t="n">
        <v>44958427</v>
      </c>
      <c r="E8" s="5" t="n">
        <v>-42410899</v>
      </c>
      <c r="F8" s="5" t="n">
        <v>2617777</v>
      </c>
    </row>
    <row r="9" spans="1:6">
      <c r="A9" s="4" t="s">
        <v>139</v>
      </c>
      <c r="B9" s="5" t="n">
        <v>630000</v>
      </c>
      <c r="C9" s="5" t="n">
        <v>7249370</v>
      </c>
    </row>
    <row r="10" spans="1:6">
      <c r="A10" s="4" t="s">
        <v>140</v>
      </c>
      <c r="B10" s="6" t="n">
        <v>63000</v>
      </c>
      <c r="C10" s="6" t="n">
        <v>7249</v>
      </c>
      <c r="D10" s="5" t="n">
        <v>44530041</v>
      </c>
      <c r="E10" s="5" t="n">
        <v>-40629868</v>
      </c>
      <c r="F10" s="5" t="n">
        <v>3970422</v>
      </c>
    </row>
    <row r="11" spans="1:6">
      <c r="A11" s="4" t="s">
        <v>135</v>
      </c>
      <c r="D11" s="5" t="n">
        <v>428386</v>
      </c>
      <c r="F11" s="5" t="n">
        <v>428386</v>
      </c>
    </row>
    <row r="12" spans="1:6">
      <c r="A12" s="4" t="s">
        <v>136</v>
      </c>
      <c r="E12" s="5" t="n">
        <v>-68519</v>
      </c>
      <c r="F12" s="5" t="n">
        <v>-68519</v>
      </c>
    </row>
    <row r="13" spans="1:6">
      <c r="A13" s="4" t="s">
        <v>91</v>
      </c>
      <c r="E13" s="5" t="n">
        <v>-1712512</v>
      </c>
      <c r="F13" s="5" t="n">
        <v>-1712512</v>
      </c>
    </row>
    <row r="14" spans="1:6">
      <c r="A14" s="4" t="s">
        <v>137</v>
      </c>
      <c r="B14" s="5" t="n">
        <v>630000</v>
      </c>
      <c r="C14" s="5" t="n">
        <v>7249370</v>
      </c>
    </row>
    <row r="15" spans="1:6">
      <c r="A15" s="4" t="s">
        <v>138</v>
      </c>
      <c r="B15" s="6" t="n">
        <v>63000</v>
      </c>
      <c r="C15" s="6" t="n">
        <v>7249</v>
      </c>
      <c r="D15" s="5" t="n">
        <v>44958427</v>
      </c>
      <c r="E15" s="5" t="n">
        <v>-42410899</v>
      </c>
      <c r="F15" s="5" t="n">
        <v>2617777</v>
      </c>
    </row>
    <row r="16" spans="1:6">
      <c r="A16" s="4" t="s">
        <v>141</v>
      </c>
      <c r="B16" s="5" t="n">
        <v>630000</v>
      </c>
      <c r="C16" s="5" t="n">
        <v>7249370</v>
      </c>
    </row>
    <row r="17" spans="1:6">
      <c r="A17" s="4" t="s">
        <v>142</v>
      </c>
      <c r="B17" s="6" t="n">
        <v>63000</v>
      </c>
      <c r="C17" s="6" t="n">
        <v>7249</v>
      </c>
      <c r="D17" s="5" t="n">
        <v>45107668</v>
      </c>
      <c r="E17" s="5" t="n">
        <v>-44707695</v>
      </c>
      <c r="F17" s="5" t="n">
        <v>470222</v>
      </c>
    </row>
    <row r="18" spans="1:6">
      <c r="A18" s="4" t="s">
        <v>135</v>
      </c>
      <c r="D18" s="5" t="n">
        <v>376872</v>
      </c>
      <c r="F18" s="5" t="n">
        <v>376872</v>
      </c>
    </row>
    <row r="19" spans="1:6">
      <c r="A19" s="4" t="s">
        <v>143</v>
      </c>
      <c r="C19" s="6" t="n">
        <v>166</v>
      </c>
      <c r="D19" s="5" t="n">
        <v>984591</v>
      </c>
      <c r="E19" s="5" t="n">
        <v>-257113</v>
      </c>
      <c r="F19" s="5" t="n">
        <v>727644</v>
      </c>
    </row>
    <row r="20" spans="1:6">
      <c r="A20" s="4" t="s">
        <v>144</v>
      </c>
      <c r="C20" s="5" t="n">
        <v>165694</v>
      </c>
    </row>
    <row r="21" spans="1:6">
      <c r="A21" s="4" t="s">
        <v>145</v>
      </c>
      <c r="D21" s="5" t="n">
        <v>457060</v>
      </c>
      <c r="E21" s="5" t="n">
        <v>-750000</v>
      </c>
      <c r="F21" s="5" t="n">
        <v>-292940</v>
      </c>
    </row>
    <row r="22" spans="1:6">
      <c r="A22" s="4" t="s">
        <v>146</v>
      </c>
      <c r="C22" s="6" t="n">
        <v>2500</v>
      </c>
      <c r="D22" s="5" t="n">
        <v>747500</v>
      </c>
      <c r="F22" s="5" t="n">
        <v>750000</v>
      </c>
    </row>
    <row r="23" spans="1:6">
      <c r="A23" s="4" t="s">
        <v>147</v>
      </c>
      <c r="C23" s="5" t="n">
        <v>2500000</v>
      </c>
    </row>
    <row r="24" spans="1:6">
      <c r="A24" s="4" t="s">
        <v>91</v>
      </c>
      <c r="E24" s="5" t="n">
        <v>-836888</v>
      </c>
      <c r="F24" s="5" t="n">
        <v>-836888</v>
      </c>
    </row>
    <row r="25" spans="1:6">
      <c r="A25" s="4" t="s">
        <v>148</v>
      </c>
      <c r="B25" s="5" t="n">
        <v>630000</v>
      </c>
      <c r="C25" s="5" t="n">
        <v>9915064</v>
      </c>
    </row>
    <row r="26" spans="1:6">
      <c r="A26" s="4" t="s">
        <v>149</v>
      </c>
      <c r="B26" s="6" t="n">
        <v>63000</v>
      </c>
      <c r="C26" s="6" t="n">
        <v>9915</v>
      </c>
      <c r="D26" s="5" t="n">
        <v>47673691</v>
      </c>
      <c r="E26" s="5" t="n">
        <v>-46551696</v>
      </c>
      <c r="F26" s="5" t="n">
        <v>1194910</v>
      </c>
    </row>
    <row r="27" spans="1:6">
      <c r="A27" s="4" t="s">
        <v>150</v>
      </c>
      <c r="B27" s="5" t="n">
        <v>630000</v>
      </c>
      <c r="C27" s="5" t="n">
        <v>7383706</v>
      </c>
    </row>
    <row r="28" spans="1:6">
      <c r="A28" s="4" t="s">
        <v>151</v>
      </c>
      <c r="B28" s="6" t="n">
        <v>63000</v>
      </c>
      <c r="C28" s="6" t="n">
        <v>7384</v>
      </c>
      <c r="D28" s="5" t="n">
        <v>46915087</v>
      </c>
      <c r="E28" s="5" t="n">
        <v>-45445002</v>
      </c>
      <c r="F28" s="5" t="n">
        <v>1540469</v>
      </c>
    </row>
    <row r="29" spans="1:6">
      <c r="A29" s="4" t="s">
        <v>135</v>
      </c>
      <c r="D29" s="5" t="n">
        <v>11135</v>
      </c>
      <c r="F29" s="5" t="n">
        <v>11135</v>
      </c>
    </row>
    <row r="30" spans="1:6">
      <c r="A30" s="4" t="s">
        <v>136</v>
      </c>
      <c r="E30" s="5" t="n">
        <v>-85699</v>
      </c>
      <c r="F30" s="5" t="n">
        <v>-85699</v>
      </c>
    </row>
    <row r="31" spans="1:6">
      <c r="A31" s="4" t="s">
        <v>152</v>
      </c>
      <c r="E31" s="5" t="n">
        <v>-750000</v>
      </c>
      <c r="F31" s="5" t="n">
        <v>-750000</v>
      </c>
    </row>
    <row r="32" spans="1:6">
      <c r="A32" s="4" t="s">
        <v>143</v>
      </c>
      <c r="C32" s="6" t="n">
        <v>31</v>
      </c>
      <c r="D32" s="5" t="n">
        <v>-31</v>
      </c>
    </row>
    <row r="33" spans="1:6">
      <c r="A33" s="4" t="s">
        <v>144</v>
      </c>
      <c r="C33" s="5" t="n">
        <v>31358</v>
      </c>
    </row>
    <row r="34" spans="1:6">
      <c r="A34" s="4" t="s">
        <v>146</v>
      </c>
      <c r="C34" s="6" t="n">
        <v>2500</v>
      </c>
      <c r="D34" s="5" t="n">
        <v>747500</v>
      </c>
      <c r="F34" s="5" t="n">
        <v>750000</v>
      </c>
    </row>
    <row r="35" spans="1:6">
      <c r="A35" s="4" t="s">
        <v>147</v>
      </c>
      <c r="C35" s="5" t="n">
        <v>2500000</v>
      </c>
    </row>
    <row r="36" spans="1:6">
      <c r="A36" s="4" t="s">
        <v>91</v>
      </c>
      <c r="E36" s="5" t="n">
        <v>-270995</v>
      </c>
      <c r="F36" s="5" t="n">
        <v>-270995</v>
      </c>
    </row>
    <row r="37" spans="1:6">
      <c r="A37" s="4" t="s">
        <v>148</v>
      </c>
      <c r="B37" s="5" t="n">
        <v>630000</v>
      </c>
      <c r="C37" s="5" t="n">
        <v>9915064</v>
      </c>
    </row>
    <row r="38" spans="1:6">
      <c r="A38" s="4" t="s">
        <v>149</v>
      </c>
      <c r="B38" s="6" t="n">
        <v>63000</v>
      </c>
      <c r="C38" s="6" t="n">
        <v>9915</v>
      </c>
      <c r="D38" s="6" t="n">
        <v>47673691</v>
      </c>
      <c r="E38" s="6" t="n">
        <v>-46551696</v>
      </c>
      <c r="F38" s="6" t="n">
        <v>11949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7T21:41:12Z</dcterms:created>
  <dcterms:modified xmlns:dcterms="http://purl.org/dc/terms/" xmlns:xsi="http://www.w3.org/2001/XMLSchema-instance" xsi:type="dcterms:W3CDTF">2019-06-17T21:41:12Z</dcterms:modified>
</cp:coreProperties>
</file>